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Lease Obligations" sheetId="11" state="visible" r:id="rId11"/>
    <sheet xmlns:r="http://schemas.openxmlformats.org/officeDocument/2006/relationships" name="Stockholders' Equity" sheetId="12" state="visible" r:id="rId12"/>
    <sheet xmlns:r="http://schemas.openxmlformats.org/officeDocument/2006/relationships" name="Contingencies and Commitments" sheetId="13" state="visible" r:id="rId13"/>
    <sheet xmlns:r="http://schemas.openxmlformats.org/officeDocument/2006/relationships" name="Income Taxes" sheetId="14" state="visible" r:id="rId14"/>
    <sheet xmlns:r="http://schemas.openxmlformats.org/officeDocument/2006/relationships" name="Gain from Sale of Discontinued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Lease Obligations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Nature of Busin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roperty and Equipment (Details" sheetId="27" state="visible" r:id="rId27"/>
    <sheet xmlns:r="http://schemas.openxmlformats.org/officeDocument/2006/relationships" name="Property and Equipment - Additi" sheetId="28" state="visible" r:id="rId28"/>
    <sheet xmlns:r="http://schemas.openxmlformats.org/officeDocument/2006/relationships" name="Line of Credit (Details)" sheetId="29" state="visible" r:id="rId29"/>
    <sheet xmlns:r="http://schemas.openxmlformats.org/officeDocument/2006/relationships" name="Lease Obligations - Future mini" sheetId="30" state="visible" r:id="rId30"/>
    <sheet xmlns:r="http://schemas.openxmlformats.org/officeDocument/2006/relationships" name="Lease Obligations - Additional " sheetId="31" state="visible" r:id="rId31"/>
    <sheet xmlns:r="http://schemas.openxmlformats.org/officeDocument/2006/relationships" name="Stockholders' Equity - Vested a" sheetId="32" state="visible" r:id="rId32"/>
    <sheet xmlns:r="http://schemas.openxmlformats.org/officeDocument/2006/relationships" name="Stockholders' Equity - Estimate" sheetId="33" state="visible" r:id="rId33"/>
    <sheet xmlns:r="http://schemas.openxmlformats.org/officeDocument/2006/relationships" name="Stockholders' Equity - Stock op" sheetId="34" state="visible" r:id="rId34"/>
    <sheet xmlns:r="http://schemas.openxmlformats.org/officeDocument/2006/relationships" name="Stockholders' Equity - Warrant " sheetId="35" state="visible" r:id="rId35"/>
    <sheet xmlns:r="http://schemas.openxmlformats.org/officeDocument/2006/relationships" name="Stockholders' Equity - Warrants" sheetId="36" state="visible" r:id="rId36"/>
    <sheet xmlns:r="http://schemas.openxmlformats.org/officeDocument/2006/relationships" name="Stockholders' Equity - Restrict" sheetId="37" state="visible" r:id="rId37"/>
    <sheet xmlns:r="http://schemas.openxmlformats.org/officeDocument/2006/relationships" name="Stockholders' Equity - Repurcha" sheetId="38" state="visible" r:id="rId38"/>
    <sheet xmlns:r="http://schemas.openxmlformats.org/officeDocument/2006/relationships" name="Stockholders' Equity - Addition" sheetId="39" state="visible" r:id="rId39"/>
    <sheet xmlns:r="http://schemas.openxmlformats.org/officeDocument/2006/relationships" name="Income Taxes - Provision for in" sheetId="40" state="visible" r:id="rId40"/>
    <sheet xmlns:r="http://schemas.openxmlformats.org/officeDocument/2006/relationships" name="Income Taxes - Reconciliation o" sheetId="41" state="visible" r:id="rId41"/>
    <sheet xmlns:r="http://schemas.openxmlformats.org/officeDocument/2006/relationships" name="Income Taxes - Significant comp" sheetId="42" state="visible" r:id="rId42"/>
    <sheet xmlns:r="http://schemas.openxmlformats.org/officeDocument/2006/relationships" name="Income Taxes - Additional Infor" sheetId="43" state="visible" r:id="rId43"/>
    <sheet xmlns:r="http://schemas.openxmlformats.org/officeDocument/2006/relationships" name="Gain from Sale of Discontinue_2"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8, 2020</t>
        </is>
      </c>
      <c r="D2" s="2" t="inlineStr">
        <is>
          <t>Dec. 31,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search Solutions, Inc.</t>
        </is>
      </c>
    </row>
    <row r="10">
      <c r="A10" s="4" t="inlineStr">
        <is>
          <t>Entity Central Index Key</t>
        </is>
      </c>
      <c r="B10" s="4" t="inlineStr">
        <is>
          <t>0001386301</t>
        </is>
      </c>
    </row>
    <row r="11">
      <c r="A11" s="4" t="inlineStr">
        <is>
          <t>Current Fiscal Year End Date</t>
        </is>
      </c>
      <c r="B11" s="4" t="inlineStr">
        <is>
          <t>--06-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Trading Symbol</t>
        </is>
      </c>
      <c r="B17" s="4" t="inlineStr">
        <is>
          <t>RSSS</t>
        </is>
      </c>
    </row>
    <row r="18">
      <c r="A18" s="4" t="inlineStr">
        <is>
          <t>Entity Common Stock, Shares Outstanding</t>
        </is>
      </c>
      <c r="C18" s="5" t="n">
        <v>26207040</v>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6" t="n">
        <v>28733674</v>
      </c>
    </row>
    <row r="23">
      <c r="A23" s="4" t="inlineStr">
        <is>
          <t>Title of 12(b)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Jun. 30, 2020</t>
        </is>
      </c>
    </row>
    <row r="3">
      <c r="A3" s="3" t="inlineStr">
        <is>
          <t>Line of Credit</t>
        </is>
      </c>
    </row>
    <row r="4">
      <c r="A4" s="4" t="inlineStr">
        <is>
          <t>Line of Credit</t>
        </is>
      </c>
      <c r="B4" s="4" t="inlineStr">
        <is>
          <t>Note 4 . Line of Credit
The Company entered into a Loan and Security Agreement with Silicon Valley Bank (“SVB”) on July 23, 2010, which, as amended, provides for a revolving line of credit for the lesser of $2,500,000, or 80% of eligible accounts receivable. The line of credit matures on February 14, 2022, and is subject to certain financial and performance covenants with which we were in compliance as of June 30, 2020. 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 The line of credit bears interest at an annual rate equal to the greater of 1% above the prime rate and 5.5%. The interest rate on the line of credit was 5.5% as of June 30, 2020. The line of credit is secured by the Company’s consolidated assets.
There were no outstanding borrowings under the line as of June 30, 2020 and June 30, 2019, respectively. As of June 30, 2020, there was approximately $2,089,000 of available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Jun. 30, 2020</t>
        </is>
      </c>
    </row>
    <row r="3">
      <c r="A3" s="3" t="inlineStr">
        <is>
          <t>Lease Obligations</t>
        </is>
      </c>
    </row>
    <row r="4">
      <c r="A4" s="4" t="inlineStr">
        <is>
          <t>Lease Obligations</t>
        </is>
      </c>
      <c r="B4" s="4" t="inlineStr">
        <is>
          <t>Note 5. Lease Obligations
On December 30, 2016, the Company entered into a 48 month non-cancellable lease for its office facilities that will require monthly payments ranging from $10,350 to $11,475 through January 2021. In accounting for the lease, the Company adopted ASU 2016‑02, Leases which requires a lessee to record a right-of-use asset and a corresponding lease liability at the inception of the lease initially measured at the present value of the lease payments. The Company classified the lease as an operating lease and determined that the value of the lease assets and liability at the inception of the lease was $463,000 using a discount rate of 3.75%. During the twelve months ended June 30, 2020, the Company made payments of $129,187 towards the lease liability. As of June 30, 2020 and 2019, lease liability amounted to $79,326 and $208,513, respectively. ASU 2016‑02 requires recognition in the statement of operations of a single lease cost, calculated so that the cost of the lease is allocated over the lease term, generally on a straight-line basis. Rent expense, including real estate taxes, for the years ended June 30, 2020 and 2019 was $111,746 and $144,963, respectively. The right of use asset at June 30, 2019 was $192,245. During the years ended June 30, 2020 and 2019, the Company reflected amortization of right of use asset of $119,914 and $115,079 related to this lease, respectively, resulting in a net asset balance of $72,331 as of June 30, 2020.
Future minimum lease payments under the leases are as follows:
Years Ending June 30,
Amount
2021
$
80,356
Total payments
80,356
Less: Amount representing interest
1,030
Present value of net minimum lease payments
79,326
Less: Current portion
79,326
Non-current por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t>
        </is>
      </c>
    </row>
    <row r="4">
      <c r="A4" s="4" t="inlineStr">
        <is>
          <t>Stockholders' Equity</t>
        </is>
      </c>
      <c r="B4" s="4" t="inlineStr">
        <is>
          <t>Note 6.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On November 12, 2019, the Company's stockholders approved an increase in the maximum number of shares of common stock that may be issued pursuant to awards granted under the 2017 Omnibus Incentive Plan from 1,874,513 to 2,374,513.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As of June 30, 2020, there were 622,429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The following table summarizes vested and unvested stock option activity:
All Options
Vested Options
Unvested Options
Weighted
Weighted
Weighted
Average
Average
Average
Exercise
Exercise
Exercise
Shares
Price
Shares
Price
Shares
Price
Outstanding at July 1, 2018
2,991,835
1.16
2,885,376
1.15
106,459
1.27
Granted
717,000
2.22
250,000
2.40
467,000
2.12
Options vesting
—
—
105,042
1.49
(105,042)
1.49
Exercised
(396,500)
1.19
(396,500)
1.19
—
—
Forfeited/Cancelled
(25,000)
1.05
(16,667)
1.05
(8,333)
1.05
Outstanding at June 30, 2019
3,287,335
1.38
2,827,251
1.27
460,084
2.09
Granted
324,000
3.04
250,000
3.13
74,000
2.72
Options vesting
—
—
278,249
2.05
(278,249)
2.05
Exercised
(263,755)
1.16
(263,755)
1.16
—
—
Forfeited/Cancelled
(20,000)
1.95
(10,000)
1.95
(10,000)
1.95
Outstanding at June 30, 2020
3,327,580
$
1.56
3,081,745
$
1.50
245,835
$
2.34
The following table presents the assumptions used to estimate the fair values based upon a Black-Scholes option pricing model of the stock options granted during the years ended June 30, 2020 and 2019.
Years Ended
June 30,
2020
2019
Expected dividend yield
0
%
0
%
Risk-free interest rate
0.43% - 1.69
%
2.24% - 3.00
%
Expected life (in years)
5 - 6
5 - 6
Expected volatility
62% - 64
%
68% - 69
%
The weighted average remaining contractual life of all options outstanding as of June 30, 2020 was 5.75 years. The remaining contractual life for options vested and exercisable at June 30, 2020 was 5.53 years. Furthermore, the aggregate intrinsic value of options outstanding as of June 30, 2020 was $2,928,695, and the aggregate intrinsic value of options vested and exercisable at June 30, 2020 was $2,883,851, in each case based on the fair value of the Company’s common stock on June 30, 2020.
During the year ended June 30, 2020, the Company granted 324,000 options to employees and directors with a fair value of $488,080 which amount will be amortized over the vesting period. The total fair value of options that vested during the year ended June 30, 2020 was $610,634 and was included in selling, general and administrative expenses in the accompanying statement of operations. As of June 30, 2020, the amount of unvested compensation related to the unvested options was $290,515 which will be recorded as an expense in future periods as the options vest. During the year ended June 30, 2020, the Company issued 161,698 net shares of common stock upon the exercise of 263,755 options on a cashless basis.
During the year ended June 30, 2019, the Company granted 717,000 options to employees and directors with a fair value of $881,860 which amount will be amortized over the vesting period . The total fair value of options that vested during the year ended June 30, 2019 was $523,978 and was included in selling, general and administrative expenses in the accompanying statement of operations. During the year ended June 30, 2019, the Company issued 92,954 shares of common stock upon the exercise of 221,500 options on a cashless basis and the Company issued 145,000 shares of common stock on the exercise of 175,000 options for cash and common stock, resulting in proceeds to the Company of $100,000.
Additional information regarding stock options outstanding and exercisable as of June 30, 2020 is as follows:
Option
Remaining
Exercise
Options
Contractual
Options
Price
Outstanding
Life (in years)
Exercisable
$
0.59
8,150
2.00
8,150
0.60
5,000
2.00
5,000
0.65
6,150
2.00
6,150
0.70
225,000
5.43
225,000
0.77
49,500
3.08
49,500
0.80
16,000
5.14
16,000
0.90
25,667
3.81
25,667
0.97
6,000
2.00
6,000
1.00
28,249
3.43
28,249
1.02
87,000
0.12
87,000
1.05
400,529
6.09
400,529
1.07
33,898
2.29
33,898
1.09
124,165
5.34
124,165
1.10
105,000
5.00
105,000
1.14
3,674
2.00
3,674
1.15
209,400
4.11
209,400
1.20
352,414
7.08
350,580
1.25
32,000
2.62
32,000
1.30
243,000
1.68
243,000
1.50
195,000
2.38
195,000
1.59
35,000
7.87
26,250
1.75
1,067
2.00
1,067
1.80
94,050
3.13
94,050
1.85
24,000
2.59
24,000
1.95
275,000
8.01
189,583
2.40
398,667
8.38
334,500
2.49
9.25
—
2.50
8.88
8,333
2.99
9.87
—
3.13
9.38
250,000
3.50
9.62
—
Total
Warrants
The following table summarizes warrant activity:
Weighted
Average
Number of
Exercise
Warrants
Price
Outstanding, June 30, 2018
1,985,000
$
1.25
Granted
—
—
Exercised
(100,000)
1.22
Expired/Cancelled
—
—
Outstanding, June 30, 2019
1,885,000
1.25
Granted
—
—
Exercised
(1,500,000)
1.25
Expired/Cancelled
—
—
Outstanding, June 30, 2020
385,000
$
1.24
Exercisable, June 30, 2019
1,885,000
$
1.25
Exercisable, June 30, 2020
385,000
$
1.24
During the year ended June 30, 2020, certain holders of warrants to purchase shares of the Company’s common stock at a per share exercise price of $1.25 exercised those warrants to purchase 1,500,000 shares, generating gross proceeds to the Company of $1,875,000. The intrinsic value for all warrants outstanding as of June 30, 2020 was $434,200, based on the fair value of the Company’s common stock on June 30, 2020.
Additional information regarding warrants outstanding and exercisable as of June 30, 2020 is as follows:
Remaining
Warrant
Warrants
Contractual
Warrants
Exercise Price
Outstanding
Life (in years)
Exercisable
$
1.19
50,000
1.48
50,000
1.25
335,000
0.89
335,000
Total
385,000
385,000
Restricted Common Stock
Prior to July 1, 2018, the Company issued 1,996,304 shares of restricted common stock to employees valued at $1,563,074, of which $1,482,663 had been recognized as an expense. As of June 30, 2018, 416,619 of these shares with a grant date fair value of $360,160 had not yet vested.
During the year ended June 30, 2019, the Company issued an additional 170,245 shares of restricted stock to employees. These shares vest over a three year period, with a one year cliff vesting period, and remain subject to forfeiture if vesting conditions are not met. The aggregate fair value of the stock awards was $355,417 based on the market price of our common stock ranging from $1.99 to $2.50 per share on the date of grant, which will be amortized over the three-year vesting period.
During the year ended June 30, 2020, the Company issued an additional 110,817 shares of restricted stock to employees. These shares vest over a three year period, with a one year cliff vesting period, and remain subject to forfeiture if vesting conditions are not met. The aggregate fair value of the stock awards was $322,875 based on the market price of our common stock ranging from $2.75 to $3.50 per share on the date of grant, which will be amortized over the three-year vesting period.
The total fair value of restricted common stock vested during the year ended June 30, 2020 and 2019 was $340,961 and $303,194, respectively, and is included in selling, general and administrative expenses in the accompanying statements of operations. As of June 30, 2020, the amount of unvested compensation related to issuances of restricted common stock was $394,297, which will be recognized as an expense in future periods as the shares vest.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The following table summarizes restricted common stock activity:
Weighted
Average
Number of
Grant Date
Shares
Fair Value
Fair Value
Non-vested, June 30, 2018
416,619
$
360,160
$
1.08
Granted
170,245
355,417
2.09
Vested
(275,329)
(303,194)
1.05
Forfeited
—
—
—
Non-vested, June 30, 2019
311,535
412,383
1.66
Granted
110,817
322,875
2.91
Vested
(230,497)
(340,961)
1.56
Forfeited
—
—
—
Non-vested, June 30, 2020
191,855
$
394,297
$
2.51
Common Stock Repurchase and Retirement
Effective as of November 13,2018, the Compensation Committee of our Board of Directors authorized the repurchase, during calendar year 2019 on the last day of each trading window and otherwise in accordance with our insider trading policies, of up to $300,000 of outstanding common stock (at prices no greater than $3.00 per share) from our employees to satisfy their tax obligations in connection with the vesting of stock incentive awards. The actual number of shares repurchased will be determined by applicable employees in their discretion, and will depend on their evaluation of market conditions and other factors.
Effective as of February 11, 2020, the Compensation Committee of our Board of Directors authorized the repurchase, during calendar year 2020 on the last day of each trading window and otherwise in accordance with our insider trading policies, of up to $400,000 of outstanding common stock (at prices no greater than $4.00 per share) from our employees to satisfy their tax obligations in connection with the vesting of stock incentive awards. The actual number of shares repurchased will be determined by applicable employees in their discretion, and will depend on their evaluation of market conditions and other factors.
During the years ended June 30, 2020 and 2019, we repurchased approximately 116,200 and 88,250 shares of our common stock under the repurchase plan at an average price of approximately $2.77 and $2.27 per share, respectively, for an aggregate amount of $321,601 and $200,023, respectively. As of June 30, 2020, $277,774 remains under the current authorization to repurchase our outstanding common stock from our employees.
Shares repurchased are retired and deducted from common stock for par value and from additional paid in capital for the excess over par value. Direct costs incurred to acquire the shares are included in the total cost of the shares.
The following table summarizes repurchases of our common stock on a monthly basis:
Total Number of Shares
Approximate Dollar Value
Total Number
Average
Purchased as Part of
of Shares that May Yet Be
of Shares
Price Paid
Publicly Announced
Purchased Under the
Period
Purchased 1
per Share
Plans or Programs
Plans or Programs
September 2018
34,200
$
2.20
—
—
December 2018
15,800
$
2.41
—
—
March 2019
20,500
$
2.24
—
—
June 2019
17,750
$
2.30
—
—
Year ended June 30, 2019
88,250
$
2.27
—
—
September 2019
28,750
$
2.50
—
—
December 2019
42,500
$
3.00
—
—
March 2020
25,150
$
2.75
—
$
330,838
June 2020
19,800
$
2.68
—
$
277,774
Year ended June 30, 2020
116,200
$
2.77
—
$
277,774
1 Consists of shares of common stock purchased from employees to satisfy tax obligations in connection with the vesting of stock incentive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Jun. 30, 2020</t>
        </is>
      </c>
    </row>
    <row r="3">
      <c r="A3" s="3" t="inlineStr">
        <is>
          <t>Contingencies and Commitments</t>
        </is>
      </c>
    </row>
    <row r="4">
      <c r="A4" s="4" t="inlineStr">
        <is>
          <t>Contingencies and Commitments</t>
        </is>
      </c>
      <c r="B4" s="4" t="inlineStr">
        <is>
          <t>Note 7. Contingencies and Commitment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o date, we have not experienced any significant changes in our business that would have a significant negative impact on our consolidated statements of operations or cash flows.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Legal Proceedings
The Company is involved in legal proceedings in the ordinary course of its business. Although management of the Company cannot predict the ultimate outcome of these legal proceedings with certainty, it believes that the ultimate resolution of the Company’s legal proceedings, including any amounts it may be required to pay, will not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Note 8. Income Taxes
The provision for income taxes consists of the following for the years ended June 30, 2020 and 2019:
Years Ended
June 30,
2020
2019
Current
Federal
$
—
$
—
State
2,201
2,088
Foreign (Mexico)
5,635
24,952
Deferred
Federal
—
—
Foreign
—
—
State
—
—
Provision for income tax expense
$
7,836
$
27,040
During the year ended June 30, 2020, the Company recorded a provision for income tax expense of $7,836 which consisted of $2,201 in state income tax payments and $5,635 in foreign (Mexico) income tax payments. During the year ended June 30, 2019, the Company recorded a provision for income tax expense of $27,040 which consisted of $2,088 in state income tax payments and $24,952 in foreign (Mexico) income tax payments.
The reconciliation of the effective income tax rate to the federal statutory rate is as follows:
Years Ended
June 30,
2020
2019
Federal income tax rate
21.0
%
21.0
%
State tax, net of federal benefit
5.0
%
5.0
%
Permanent differences
3.2
%
4.8
%
Change in valuation allowance
(30.4)
%
(33.6)
%
Effective income tax rate
(1.2)
%
(2.8)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20 and 2019 are as follows:
June 30,
June 30,
2020
2019
Deferred tax assets:
Federal net operating loss carryforward
$
2,508,894
$
2,587,483
State net operating loss carryforward
354,752
387,834
Intangibles amortization
156,196
156,196
Stock based compensation
1,551,272
1,351,437
Other
186,901
176,403
Total deferred tax assets
4,758,015
4,659,353
Deferred tax liability:
Fixed asset depreciation
49,167
46,299
Net deferred tax assets
4,807,182
4,705,652
Less valuation allowance
(4,807,182)
(4,705,652)
$
—
$
—
The Company has provided a valuation allowance on the deferred tax assets at June 30, 2020 and 2019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20 was an increase of $101,530.
At June 30, 2020 and 2019, the Company had federal net operating loss (“NOL”) carryforwards of approximately $13,800,000 and $12,735,000, respectively, and state NOL carryforwards of approximately $6,780,000 and $6,445,000, respectively. Federal NOLs could, if unused, completely expire in 2035. State NOLs, if unused, completely expire in 2040.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20 and 2019, the Company did not have a liability for unrecognized tax benefits, and no adjustment was required at adoption.
The Company’s policy is to record interest and penalties on uncertain tax provisions as income tax expense. As of June 30, 2020 and 2019, the Company has no accrued interest or penalties related to uncertain tax positions.
Company is subject to taxation in the United States and various states and Mexico. The Company is subject to United States federal or state income tax examinations by tax authorities for fiscal years after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from Sale of Discontinued Operations (Reprints and ePrints business line)</t>
        </is>
      </c>
      <c r="B1" s="2" t="inlineStr">
        <is>
          <t>12 Months Ended</t>
        </is>
      </c>
    </row>
    <row r="2">
      <c r="B2" s="2" t="inlineStr">
        <is>
          <t>Jun. 30, 2020</t>
        </is>
      </c>
    </row>
    <row r="3">
      <c r="A3" s="3" t="inlineStr">
        <is>
          <t>Gain from Sale of Discontinued Operations (Reprints and ePrints business line)</t>
        </is>
      </c>
    </row>
    <row r="4">
      <c r="A4" s="4" t="inlineStr">
        <is>
          <t>Gain from Sale of Discontinued Operations (Reprints and ePrints business line)</t>
        </is>
      </c>
      <c r="B4" s="4" t="inlineStr">
        <is>
          <t xml:space="preserve">Note 9. Gain from Sale of Discontinued Operations (Reprints and ePrints business line)
On June 30, 2017, we sold the intangible assets of our Reprints and ePrints business line, but specifically excluding billed accounts receivable and respective liabilities, pursuant to an Asset Purchase Agreement dated June 20, 2017. The aggregate net consideration for the sale is comprised of $450,000 paid on the closing date, and earn-out payments of 45% of gross margin over the 30 month period subsequent to the closing date. We have made a policy election to record the contingent consideration when the consideration is determined to be realizable, which amounted to $117,445 and $214,737 for the years ended June 30, 2020 and 2019, respectively. As of June 30, 2020, no further consideration will be d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Note 10. Subsequent Events
Stock options
In July 2020, the Company issued 54,777 shares of common stock upon the exercise of stock options underlying 90,000 shares of stock. On September 17, 2020, the Company granted stock options underlying 173,000 shares of common stock to employees with a fair value of approximately $235,000. The options vest over a three-year period, and have a term of ten years.
Restricted Common Stock
On August 3, 2020, the Company issued 120,000 shares of restricted stock to employees. These shares vest over a three year period, with a one year cliff vesting period, and remain subject to forfeiture if vesting conditions are not met. The aggregate value of the stock award was $294,000 based on the market price of our common stock of $2.45 per share on the date of grant, which will be amortized over the three-year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Use of Estimates</t>
        </is>
      </c>
      <c r="B4" s="4" t="inlineStr">
        <is>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ssumptions made in valuing equity instruments issued for services or acquisitions, and realization of deferred tax assets.</t>
        </is>
      </c>
    </row>
    <row r="5">
      <c r="A5" s="4" t="inlineStr">
        <is>
          <t>Cash and cash equivalents</t>
        </is>
      </c>
      <c r="B5" s="4" t="inlineStr">
        <is>
          <t>Cash and cash equivalents
For purposes of the statements of cash flows, the Company defines cash equivalents as all highly liquid debt instruments purchased with an original maturity of three months or less.</t>
        </is>
      </c>
    </row>
    <row r="6">
      <c r="A6" s="4" t="inlineStr">
        <is>
          <t>Fair value of financial instruments</t>
        </is>
      </c>
      <c r="B6" s="4" t="inlineStr">
        <is>
          <t>Fair value of financial instruments
Under Financial Accounting Standards Board (“FASB”) Accounting Standards Codification (“ASC”) Topi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20 or 2019 under these requirements.
The carrying amounts of financial assets and liabilities, such as cash and cash equivalents, accounts receivable and accounts payable, approximate their fair values because of the short maturity of these instruments.</t>
        </is>
      </c>
    </row>
    <row r="7">
      <c r="A7" s="4" t="inlineStr">
        <is>
          <t>Allowance for doubtful accounts</t>
        </is>
      </c>
      <c r="B7" s="4" t="inlineStr">
        <is>
          <t>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88,485 and $100,175 as of June 30, 2020 and 2019, respectively.</t>
        </is>
      </c>
    </row>
    <row r="8">
      <c r="A8" s="4" t="inlineStr">
        <is>
          <t>Concentration of Credit Risk</t>
        </is>
      </c>
      <c r="B8"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134,175 and $63,933 at June 30, 2020 and 2019, respectively, was held in accounts at financial institutions located in Europe.
The Company has no customers that represent 10% of revenue or more for the years ended June 30, 2020 and 2019.
The Company has no customers that accounted for greater than 10% of accounts receivable as of June 30, 2020 and 2019.
The following table summarizes our content costs from our vendors:
Year Ended
June 30,
2020
2019
Vendor A
21
%
17
%
Vendor B
13
%
12
%
Vendor C
10
%
10
%</t>
        </is>
      </c>
    </row>
    <row r="9">
      <c r="A9" s="4" t="inlineStr">
        <is>
          <t>Property and equipment</t>
        </is>
      </c>
      <c r="B9" s="4" t="inlineStr">
        <is>
          <t>Property and equipment
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0 and 2019, the Company did not recognize any impairments for its property and equipment.</t>
        </is>
      </c>
    </row>
    <row r="10">
      <c r="A10" s="4" t="inlineStr">
        <is>
          <t>Revenue Recognition</t>
        </is>
      </c>
      <c r="B10" s="4" t="inlineStr">
        <is>
          <t>Revenue Recognition
In May 2014, the Financial Accounting Standards Board (“FASB”) issued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The implementation of ASC 606 had no impact on the consolidated financial statements and no cumulative effect adjustment was recogniz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 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Year Ended
June 30,
2020
2019
United States
$
17,528,224
56.4
%
$
16,169,217
56.2
%
Europe
10,686,667
34.4
%
10,485,997
36.4
%
Rest of World
2,843,846
9.2
%
2,138,708
7.4
%
Total
$
31,058,737
100
%
$
28,793,922
100
%</t>
        </is>
      </c>
    </row>
    <row r="11">
      <c r="A11" s="4" t="inlineStr">
        <is>
          <t>Accounts Receivable by Geographical Region</t>
        </is>
      </c>
      <c r="B11" s="4" t="inlineStr">
        <is>
          <t>Accounts Receivable by Geographical Region
The following table summarizes accounts receivable by geographical region:
Year Ended
June 30,
2020
2019
United States
$
2,670,674
60.0
%
$
2,616,197
58.2
%
Europe
1,553,706
34.9
%
1,418,571
31.6
%
Rest of World
224,880
5.1
%
458,401
10.2
%
Total
$
4,449,260
100
%
$
4,493,169
100
%</t>
        </is>
      </c>
    </row>
    <row r="12">
      <c r="A12" s="4" t="inlineStr">
        <is>
          <t>Deferred Revenue</t>
        </is>
      </c>
      <c r="B12" s="4" t="inlineStr">
        <is>
          <t>Deferred Revenue
Customer deposits and billings or payments received in advance of revenue recognition are recorded as deferred revenue.</t>
        </is>
      </c>
    </row>
    <row r="13">
      <c r="A13" s="4" t="inlineStr">
        <is>
          <t>Cost of Revenue</t>
        </is>
      </c>
      <c r="B13" s="4" t="inlineStr">
        <is>
          <t>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14">
      <c r="A14" s="4" t="inlineStr">
        <is>
          <t>Stock-Based Compensation</t>
        </is>
      </c>
      <c r="B14" s="4" t="inlineStr">
        <is>
          <t>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In prior periods through June 30, 2019, the Company accounted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On July 1, 2019, the Company adopted Accounting Standards Update (ASU) 2018-07 which expands the scope of Topic 718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adoption of the standard did not have a material impact on our financial statements.</t>
        </is>
      </c>
    </row>
    <row r="15">
      <c r="A15" s="4" t="inlineStr">
        <is>
          <t>Foreign Currency</t>
        </is>
      </c>
      <c r="B15" s="4" t="inlineStr">
        <is>
          <t>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loss of $19,529 and $24,500, for the years ended June 30, 2020 and 2019, respectively. Cash denominated in Euros with a US Dollar equivalent of $134,175 and $63,933 at June 30, 2020 and 2019, respectively, was held in accounts at financial institutions located in Europe.
The following table summarizes the exchange rates used:
Year Ended
June 30,
2020
2019
Period end Euro : US Dollar exchange rate
1.12
1.14
Average period Euro : US Dollar exchange rate
1.14
1.14
Period end Mexican Peso : US Dollar exchange rate
0.04
0.05
Average period Mexican Peso : US Dollar exchange rate
0.05
0.05</t>
        </is>
      </c>
    </row>
    <row r="16">
      <c r="A16" s="4" t="inlineStr">
        <is>
          <t>Net Income (Loss) Per Share</t>
        </is>
      </c>
      <c r="B16" s="4" t="inlineStr">
        <is>
          <t>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20 potentially dilutive securities include options to acquire 3,327,580 shares of common stock, warrants to acquire 385,000 shares of common stock and unvested restricted common stock of 191,855. At June 30, 2019 potentially dilutive securities include options to acquire 3,287,335 shares of common stock, warrants to acquire 1,885,000 shares of common stock and unvested restricted common stock of 311,535. The dilutive effect of potentially dilutive securities is reflected in diluted net income per share if the exercise prices were lower than the average fair market value of common shares during the reporting period.
Basic and diluted net loss per common share is the same for the years ended June 30, 2020 and 2019 because all stock options, warrants, and unvested restricted common stock are anti-dilutive.</t>
        </is>
      </c>
    </row>
    <row r="17">
      <c r="A17" s="4" t="inlineStr">
        <is>
          <t>Income taxes</t>
        </is>
      </c>
      <c r="B17"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18">
      <c r="A18" s="4" t="inlineStr">
        <is>
          <t>Recently Issued Accounting Pronouncements</t>
        </is>
      </c>
      <c r="B18" s="4" t="inlineStr">
        <is>
          <t>Recently Issued Accounting Pronouncement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Concentration of Risk</t>
        </is>
      </c>
      <c r="B4" s="4" t="inlineStr">
        <is>
          <t>Year Ended
June 30,
2020
2019
Vendor A
21
%
17
%
Vendor B
13
%
12
%
Vendor C
10
%
10
%</t>
        </is>
      </c>
    </row>
    <row r="5">
      <c r="A5" s="4" t="inlineStr">
        <is>
          <t>Schedule Of Foreign Currency Exchange Rate</t>
        </is>
      </c>
      <c r="B5" s="4" t="inlineStr">
        <is>
          <t>The following table summarizes the exchange rates used:
Year Ended
June 30,
2020
2019
Period end Euro : US Dollar exchange rate
1.12
1.14
Average period Euro : US Dollar exchange rate
1.14
1.14
Period end Mexican Peso : US Dollar exchange rate
0.04
0.05
Average period Mexican Peso : US Dollar exchange rate
0.05
0.05</t>
        </is>
      </c>
    </row>
    <row r="6">
      <c r="A6" s="4" t="inlineStr">
        <is>
          <t>Schedule of revenue by geographical region</t>
        </is>
      </c>
      <c r="B6" s="4" t="inlineStr">
        <is>
          <t>Year Ended
June 30,
2020
2019
United States
$
17,528,224
56.4
%
$
16,169,217
56.2
%
Europe
10,686,667
34.4
%
10,485,997
36.4
%
Rest of World
2,843,846
9.2
%
2,138,708
7.4
%
Total
$
31,058,737
100
%
$
28,793,922
100
%</t>
        </is>
      </c>
    </row>
    <row r="7">
      <c r="A7" s="4" t="inlineStr">
        <is>
          <t>Schedule of accounts receivable by geographical region</t>
        </is>
      </c>
      <c r="B7" s="4" t="inlineStr">
        <is>
          <t>Year Ended
June 30,
2020
2019
United States
$
2,670,674
60.0
%
$
2,616,197
58.2
%
Europe
1,553,706
34.9
%
1,418,571
31.6
%
Rest of World
224,880
5.1
%
458,401
10.2
%
Total
$
4,449,260
100
%
$
4,493,169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and Equipment</t>
        </is>
      </c>
    </row>
    <row r="4">
      <c r="A4" s="4" t="inlineStr">
        <is>
          <t>Schedule of Property, Plant and Equipment</t>
        </is>
      </c>
      <c r="B4" s="4" t="inlineStr">
        <is>
          <t>Property and equipment consists of the following as of June 30, 2020 and 2019:
June 30,
June 30,
2020
2019
Computer equipment
$
495,585
$
504,652
Software
282,080
282,080
Furniture and fixtures
38,610
39,884
Total
816,275
826,616
Less accumulated depreciation
(804,999)
(789,788)
Net, Property and equipment
$
11,276
$
36,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9311556</v>
      </c>
      <c r="C3" s="6" t="n">
        <v>5353090</v>
      </c>
    </row>
    <row r="4">
      <c r="A4" s="4" t="inlineStr">
        <is>
          <t>Accounts receivable, net of allowance of $88,485 and $100,175, respectively</t>
        </is>
      </c>
      <c r="B4" s="5" t="n">
        <v>4449260</v>
      </c>
      <c r="C4" s="5" t="n">
        <v>4493169</v>
      </c>
    </row>
    <row r="5">
      <c r="A5" s="4" t="inlineStr">
        <is>
          <t>Prepaid expenses and other current assets</t>
        </is>
      </c>
      <c r="B5" s="5" t="n">
        <v>241747</v>
      </c>
      <c r="C5" s="5" t="n">
        <v>323591</v>
      </c>
    </row>
    <row r="6">
      <c r="A6" s="4" t="inlineStr">
        <is>
          <t>Prepaid royalties</t>
        </is>
      </c>
      <c r="B6" s="5" t="n">
        <v>720367</v>
      </c>
      <c r="C6" s="5" t="n">
        <v>0</v>
      </c>
    </row>
    <row r="7">
      <c r="A7" s="4" t="inlineStr">
        <is>
          <t>Total current assets</t>
        </is>
      </c>
      <c r="B7" s="5" t="n">
        <v>14722930</v>
      </c>
      <c r="C7" s="5" t="n">
        <v>10169850</v>
      </c>
    </row>
    <row r="8">
      <c r="A8" s="3" t="inlineStr">
        <is>
          <t>Other assets:</t>
        </is>
      </c>
    </row>
    <row r="9">
      <c r="A9" s="4" t="inlineStr">
        <is>
          <t>Property and equipment, net of accumulated depreciation of $804,999 and $789,788, respectively</t>
        </is>
      </c>
      <c r="B9" s="5" t="n">
        <v>11276</v>
      </c>
      <c r="C9" s="5" t="n">
        <v>36828</v>
      </c>
    </row>
    <row r="10">
      <c r="A10" s="4" t="inlineStr">
        <is>
          <t>Deposits and other assets</t>
        </is>
      </c>
      <c r="B10" s="5" t="n">
        <v>6155</v>
      </c>
      <c r="C10" s="5" t="n">
        <v>14406</v>
      </c>
    </row>
    <row r="11">
      <c r="A11" s="4" t="inlineStr">
        <is>
          <t>Right of use asset, net of accumulated amortization of $390,691 and $270,777, respectively</t>
        </is>
      </c>
      <c r="B11" s="5" t="n">
        <v>72331</v>
      </c>
      <c r="C11" s="5" t="n">
        <v>192245</v>
      </c>
    </row>
    <row r="12">
      <c r="A12" s="4" t="inlineStr">
        <is>
          <t>Total assets</t>
        </is>
      </c>
      <c r="B12" s="5" t="n">
        <v>14812692</v>
      </c>
      <c r="C12" s="5" t="n">
        <v>10413329</v>
      </c>
    </row>
    <row r="13">
      <c r="A13" s="3" t="inlineStr">
        <is>
          <t>Current liabilities:</t>
        </is>
      </c>
    </row>
    <row r="14">
      <c r="A14" s="4" t="inlineStr">
        <is>
          <t>Accounts payable and accrued expenses</t>
        </is>
      </c>
      <c r="B14" s="5" t="n">
        <v>6349845</v>
      </c>
      <c r="C14" s="5" t="n">
        <v>4862895</v>
      </c>
    </row>
    <row r="15">
      <c r="A15" s="4" t="inlineStr">
        <is>
          <t>Deferred revenue</t>
        </is>
      </c>
      <c r="B15" s="5" t="n">
        <v>3524507</v>
      </c>
      <c r="C15" s="5" t="n">
        <v>2310206</v>
      </c>
    </row>
    <row r="16">
      <c r="A16" s="4" t="inlineStr">
        <is>
          <t>Lease liability, current portion</t>
        </is>
      </c>
      <c r="B16" s="5" t="n">
        <v>79326</v>
      </c>
      <c r="C16" s="5" t="n">
        <v>129187</v>
      </c>
    </row>
    <row r="17">
      <c r="A17" s="4" t="inlineStr">
        <is>
          <t>Total current liabilities</t>
        </is>
      </c>
      <c r="B17" s="5" t="n">
        <v>9953678</v>
      </c>
      <c r="C17" s="5" t="n">
        <v>7302288</v>
      </c>
    </row>
    <row r="18">
      <c r="A18" s="3" t="inlineStr">
        <is>
          <t>Long-term liabilities:</t>
        </is>
      </c>
    </row>
    <row r="19">
      <c r="A19" s="4" t="inlineStr">
        <is>
          <t>Lease liability, long-term portion</t>
        </is>
      </c>
      <c r="B19" s="5" t="n">
        <v>0</v>
      </c>
      <c r="C19" s="5" t="n">
        <v>79326</v>
      </c>
    </row>
    <row r="20">
      <c r="A20" s="4" t="inlineStr">
        <is>
          <t>Total liabilities</t>
        </is>
      </c>
      <c r="B20" s="5" t="n">
        <v>9953678</v>
      </c>
      <c r="C20" s="5" t="n">
        <v>7381614</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1 par value; 20,000,000 shares authorized; no shares issued and outstanding</t>
        </is>
      </c>
      <c r="B23" s="5" t="n">
        <v>0</v>
      </c>
      <c r="C23" s="5" t="n">
        <v>0</v>
      </c>
    </row>
    <row r="24">
      <c r="A24" s="4" t="inlineStr">
        <is>
          <t>Common stock; $0.001 par value; 100,000,000 shares authorized; 26,032,263 and 24,375,948 shares issued and outstanding, respectively</t>
        </is>
      </c>
      <c r="B24" s="5" t="n">
        <v>26032</v>
      </c>
      <c r="C24" s="5" t="n">
        <v>24376</v>
      </c>
    </row>
    <row r="25">
      <c r="A25" s="4" t="inlineStr">
        <is>
          <t>Additional paid-in capital</t>
        </is>
      </c>
      <c r="B25" s="5" t="n">
        <v>26134819</v>
      </c>
      <c r="C25" s="5" t="n">
        <v>23631481</v>
      </c>
    </row>
    <row r="26">
      <c r="A26" s="4" t="inlineStr">
        <is>
          <t>Accumulated deficit</t>
        </is>
      </c>
      <c r="B26" s="5" t="n">
        <v>-21176799</v>
      </c>
      <c r="C26" s="5" t="n">
        <v>-20514557</v>
      </c>
    </row>
    <row r="27">
      <c r="A27" s="4" t="inlineStr">
        <is>
          <t>Accumulated other comprehensive loss</t>
        </is>
      </c>
      <c r="B27" s="5" t="n">
        <v>-125038</v>
      </c>
      <c r="C27" s="5" t="n">
        <v>-109585</v>
      </c>
    </row>
    <row r="28">
      <c r="A28" s="4" t="inlineStr">
        <is>
          <t>Total stockholders' equity</t>
        </is>
      </c>
      <c r="B28" s="5" t="n">
        <v>4859014</v>
      </c>
      <c r="C28" s="5" t="n">
        <v>3031715</v>
      </c>
    </row>
    <row r="29">
      <c r="A29" s="4" t="inlineStr">
        <is>
          <t>Total liabilities and stockholders' equity</t>
        </is>
      </c>
      <c r="B29" s="6" t="n">
        <v>14812692</v>
      </c>
      <c r="C29" s="6" t="n">
        <v>10413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 Obligations (Tables)</t>
        </is>
      </c>
      <c r="B1" s="2" t="inlineStr">
        <is>
          <t>12 Months Ended</t>
        </is>
      </c>
    </row>
    <row r="2">
      <c r="B2" s="2" t="inlineStr">
        <is>
          <t>Jun. 30, 2020</t>
        </is>
      </c>
    </row>
    <row r="3">
      <c r="A3" s="3" t="inlineStr">
        <is>
          <t>Lease Obligations</t>
        </is>
      </c>
    </row>
    <row r="4">
      <c r="A4" s="4" t="inlineStr">
        <is>
          <t>Schedule of future minimum lease payments under leases</t>
        </is>
      </c>
      <c r="B4" s="4" t="inlineStr">
        <is>
          <t>Future minimum lease payments under the leases are as follows:
Years Ending June 30,
Amount
2021
$
80,356
Total payments
80,356
Less: Amount representing interest
1,030
Present value of net minimum lease payments
79,326
Less: Current portion
79,326
Non-current port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t>
        </is>
      </c>
    </row>
    <row r="4">
      <c r="A4" s="4" t="inlineStr">
        <is>
          <t>Schedule of Share-based Compensation, Stock Options, Activity</t>
        </is>
      </c>
      <c r="B4" s="4" t="inlineStr">
        <is>
          <t>The following table summarizes vested and unvested stock option activity:
All Options
Vested Options
Unvested Options
Weighted
Weighted
Weighted
Average
Average
Average
Exercise
Exercise
Exercise
Shares
Price
Shares
Price
Shares
Price
Outstanding at July 1, 2018
2,991,835
1.16
2,885,376
1.15
106,459
1.27
Granted
717,000
2.22
250,000
2.40
467,000
2.12
Options vesting
—
—
105,042
1.49
(105,042)
1.49
Exercised
(396,500)
1.19
(396,500)
1.19
—
—
Forfeited/Cancelled
(25,000)
1.05
(16,667)
1.05
(8,333)
1.05
Outstanding at June 30, 2019
3,287,335
1.38
2,827,251
1.27
460,084
2.09
Granted
324,000
3.04
250,000
3.13
74,000
2.72
Options vesting
—
—
278,249
2.05
(278,249)
2.05
Exercised
(263,755)
1.16
(263,755)
1.16
—
—
Forfeited/Cancelled
(20,000)
1.95
(10,000)
1.95
(10,000)
1.95
Outstanding at June 30, 2020
3,327,580
$
1.56
3,081,745
$
1.50
245,835
$
2.34</t>
        </is>
      </c>
    </row>
    <row r="5">
      <c r="A5" s="4" t="inlineStr">
        <is>
          <t>Schedule of Share-based Payment Award, Stock Options, Valuation Assumptions</t>
        </is>
      </c>
      <c r="B5" s="4" t="inlineStr">
        <is>
          <t>The following table presents the assumptions used to estimate the fair values based upon a Black-Scholes option pricing model of the stock options granted during the years ended June 30, 2020 and 2019.
Years Ended
June 30,
2020
2019
Expected dividend yield
0
%
0
%
Risk-free interest rate
0.43% - 1.69
%
2.24% - 3.00
%
Expected life (in years)
5 - 6
5 - 6
Expected volatility
62% - 64
%
68% - 69
%</t>
        </is>
      </c>
    </row>
    <row r="6">
      <c r="A6" s="4" t="inlineStr">
        <is>
          <t>Schedule of Share-based Compensation, by Exercise Price Range</t>
        </is>
      </c>
      <c r="B6" s="4" t="inlineStr">
        <is>
          <t>Additional information regarding stock options outstanding and exercisable as of June 30, 2020 is as follows:
Option
Remaining
Exercise
Options
Contractual
Options
Price
Outstanding
Life (in years)
Exercisable
$
0.59
8,150
2.00
8,150
0.60
5,000
2.00
5,000
0.65
6,150
2.00
6,150
0.70
225,000
5.43
225,000
0.77
49,500
3.08
49,500
0.80
16,000
5.14
16,000
0.90
25,667
3.81
25,667
0.97
6,000
2.00
6,000
1.00
28,249
3.43
28,249
1.02
87,000
0.12
87,000
1.05
400,529
6.09
400,529
1.07
33,898
2.29
33,898
1.09
124,165
5.34
124,165
1.10
105,000
5.00
105,000
1.14
3,674
2.00
3,674
1.15
209,400
4.11
209,400
1.20
352,414
7.08
350,580
1.25
32,000
2.62
32,000
1.30
243,000
1.68
243,000
1.50
195,000
2.38
195,000
1.59
35,000
7.87
26,250
1.75
1,067
2.00
1,067
1.80
94,050
3.13
94,050
1.85
24,000
2.59
24,000
1.95
275,000
8.01
189,583
2.40
398,667
8.38
334,500
2.49
9.25
—
2.50
8.88
8,333
2.99
9.87
—
3.13
9.38
250,000
3.50
9.62
—
Total</t>
        </is>
      </c>
    </row>
    <row r="7">
      <c r="A7" s="4" t="inlineStr">
        <is>
          <t>Schedule of Other Share-based Compensation, Activity</t>
        </is>
      </c>
      <c r="B7" s="4" t="inlineStr">
        <is>
          <t>The following table summarizes warrant activity:
Weighted
Average
Number of
Exercise
Warrants
Price
Outstanding, June 30, 2018
1,985,000
$
1.25
Granted
—
—
Exercised
(100,000)
1.22
Expired/Cancelled
—
—
Outstanding, June 30, 2019
1,885,000
1.25
Granted
—
—
Exercised
(1,500,000)
1.25
Expired/Cancelled
—
—
Outstanding, June 30, 2020
385,000
$
1.24
Exercisable, June 30, 2019
1,885,000
$
1.25
Exercisable, June 30, 2020
385,000
$
1.24</t>
        </is>
      </c>
    </row>
    <row r="8">
      <c r="A8" s="4" t="inlineStr">
        <is>
          <t>Schedule of Stockholders' Equity Note, Warrants or Rights</t>
        </is>
      </c>
      <c r="B8" s="4" t="inlineStr">
        <is>
          <t>Additional information regarding warrants outstanding and exercisable as of June 30, 2020 is as follows:
Remaining
Warrant
Warrants
Contractual
Warrants
Exercise Price
Outstanding
Life (in years)
Exercisable
$
1.19
50,000
1.48
50,000
1.25
335,000
0.89
335,000
Total
385,000
385,000</t>
        </is>
      </c>
    </row>
    <row r="9">
      <c r="A9" s="4" t="inlineStr">
        <is>
          <t>Schedule of Non-vested Restricted Stock Units Activity</t>
        </is>
      </c>
      <c r="B9" s="4" t="inlineStr">
        <is>
          <t>The following table summarizes restricted common stock activity:
Weighted
Average
Number of
Grant Date
Shares
Fair Value
Fair Value
Non-vested, June 30, 2018
416,619
$
360,160
$
1.08
Granted
170,245
355,417
2.09
Vested
(275,329)
(303,194)
1.05
Forfeited
—
—
—
Non-vested, June 30, 2019
311,535
412,383
1.66
Granted
110,817
322,875
2.91
Vested
(230,497)
(340,961)
1.56
Forfeited
—
—
—
Non-vested, June 30, 2020
191,855
$
394,297
$
2.51</t>
        </is>
      </c>
    </row>
    <row r="10">
      <c r="A10" s="4" t="inlineStr">
        <is>
          <t>Schedule of Repurchase Agreements</t>
        </is>
      </c>
      <c r="B10" s="4" t="inlineStr">
        <is>
          <t>The following table summarizes repurchases of our common stock on a monthly basis:
Total Number of Shares
Approximate Dollar Value
Total Number
Average
Purchased as Part of
of Shares that May Yet Be
of Shares
Price Paid
Publicly Announced
Purchased Under the
Period
Purchased 1
per Share
Plans or Programs
Plans or Programs
September 2018
34,200
$
2.20
—
—
December 2018
15,800
$
2.41
—
—
March 2019
20,500
$
2.24
—
—
June 2019
17,750
$
2.30
—
—
Year ended June 30, 2019
88,250
$
2.27
—
—
September 2019
28,750
$
2.50
—
—
December 2019
42,500
$
3.00
—
—
March 2020
25,150
$
2.75
—
$
330,838
June 2020
19,800
$
2.68
—
$
277,774
Year ended June 30, 2020
116,200
$
2.77
—
$
277,774
1 Consists of shares of common stock purchased from employees to satisfy tax obligations in connection with the vesting of stock incentiv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provision for income taxes</t>
        </is>
      </c>
      <c r="B4" s="4" t="inlineStr">
        <is>
          <t>The provision for income taxes consists of the following for the years ended June 30, 2020 and 2019:
Years Ended
June 30,
2020
2019
Current
Federal
$
—
$
—
State
2,201
2,088
Foreign (Mexico)
5,635
24,952
Deferred
Federal
—
—
Foreign
—
—
State
—
—
Provision for income tax expense
$
7,836
$
27,040</t>
        </is>
      </c>
    </row>
    <row r="5">
      <c r="A5" s="4" t="inlineStr">
        <is>
          <t>Schedule of reconciliation of the effective income tax rate</t>
        </is>
      </c>
      <c r="B5" s="4" t="inlineStr">
        <is>
          <t>The reconciliation of the effective income tax rate to the federal statutory rate is as follows:
Years Ended
June 30,
2020
2019
Federal income tax rate
21.0
%
21.0
%
State tax, net of federal benefit
5.0
%
5.0
%
Permanent differences
3.2
%
4.8
%
Change in valuation allowance
(30.4)
%
(33.6)
%
Effective income tax rate
(1.2)
%
(2.8)
%</t>
        </is>
      </c>
    </row>
    <row r="6">
      <c r="A6" s="4" t="inlineStr">
        <is>
          <t>Schedule of deferred tax assets and liabilities</t>
        </is>
      </c>
      <c r="B6" s="4" t="inlineStr">
        <is>
          <t>Significant components of the Company’s deferred tax assets and liabilities at June 30, 2020 and 2019 are as follows:
June 30,
June 30,
2020
2019
Deferred tax assets:
Federal net operating loss carryforward
$
2,508,894
$
2,587,483
State net operating loss carryforward
354,752
387,834
Intangibles amortization
156,196
156,196
Stock based compensation
1,551,272
1,351,437
Other
186,901
176,403
Total deferred tax assets
4,758,015
4,659,353
Deferred tax liability:
Fixed asset depreciation
49,167
46,299
Net deferred tax assets
4,807,182
4,705,652
Less valuation allowance
(4,807,182)
(4,705,65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8" customWidth="1" min="2" max="2"/>
  </cols>
  <sheetData>
    <row r="1">
      <c r="A1" s="1" t="inlineStr">
        <is>
          <t>Organization, Nature of Business and Basis of Presentation (Details)</t>
        </is>
      </c>
      <c r="B1" s="2" t="inlineStr">
        <is>
          <t>Jun. 30, 2020subsidiaryitem</t>
        </is>
      </c>
    </row>
    <row r="2">
      <c r="A2" s="3" t="inlineStr">
        <is>
          <t>Organization, Nature of Business and Basis of Presentation</t>
        </is>
      </c>
    </row>
    <row r="3">
      <c r="A3" s="4" t="inlineStr">
        <is>
          <t>Number Of Subsidiaries | subsidiary</t>
        </is>
      </c>
      <c r="B3" s="5" t="n">
        <v>2</v>
      </c>
    </row>
    <row r="4">
      <c r="A4" s="4" t="inlineStr">
        <is>
          <t>Number Of Service Offerings | item</t>
        </is>
      </c>
      <c r="B4" s="5" t="n">
        <v>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 Content costs (Details)</t>
        </is>
      </c>
      <c r="B1" s="2" t="inlineStr">
        <is>
          <t>12 Months Ended</t>
        </is>
      </c>
    </row>
    <row r="2">
      <c r="B2" s="2" t="inlineStr">
        <is>
          <t>Jun. 30, 2020</t>
        </is>
      </c>
      <c r="C2" s="2" t="inlineStr">
        <is>
          <t>Jun. 30, 2019</t>
        </is>
      </c>
    </row>
    <row r="3">
      <c r="A3" s="4" t="inlineStr">
        <is>
          <t>Vendor A [Member]</t>
        </is>
      </c>
    </row>
    <row r="4">
      <c r="A4" s="4" t="inlineStr">
        <is>
          <t>Concentration Risk, Percentage</t>
        </is>
      </c>
      <c r="B4" s="4" t="inlineStr">
        <is>
          <t>21.00%</t>
        </is>
      </c>
      <c r="C4" s="4" t="inlineStr">
        <is>
          <t>17.00%</t>
        </is>
      </c>
    </row>
    <row r="5">
      <c r="A5" s="4" t="inlineStr">
        <is>
          <t>Vendor B [Member]</t>
        </is>
      </c>
    </row>
    <row r="6">
      <c r="A6" s="4" t="inlineStr">
        <is>
          <t>Concentration Risk, Percentage</t>
        </is>
      </c>
      <c r="B6" s="4" t="inlineStr">
        <is>
          <t>13.00%</t>
        </is>
      </c>
      <c r="C6" s="4" t="inlineStr">
        <is>
          <t>12.00%</t>
        </is>
      </c>
    </row>
    <row r="7">
      <c r="A7" s="4" t="inlineStr">
        <is>
          <t>Vendor C [Member]</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Summary of Significant Accounting Policies - Exchange rates (Details)</t>
        </is>
      </c>
      <c r="B1" s="2" t="inlineStr">
        <is>
          <t>12 Months Ended</t>
        </is>
      </c>
    </row>
    <row r="2">
      <c r="B2" s="2" t="inlineStr">
        <is>
          <t>Jun. 30, 2020$ / $€ / $</t>
        </is>
      </c>
      <c r="C2" s="2" t="inlineStr">
        <is>
          <t>Jun. 30, 2019$ / $€ / $</t>
        </is>
      </c>
    </row>
    <row r="3">
      <c r="A3" s="4" t="inlineStr">
        <is>
          <t>Euro to US Dollar [Member]</t>
        </is>
      </c>
    </row>
    <row r="4">
      <c r="A4" s="4" t="inlineStr">
        <is>
          <t>Period end exchange rate | € / $</t>
        </is>
      </c>
      <c r="B4" s="9" t="n">
        <v>1.12</v>
      </c>
      <c r="C4" s="9" t="n">
        <v>1.14</v>
      </c>
    </row>
    <row r="5">
      <c r="A5" s="4" t="inlineStr">
        <is>
          <t>Average period exchange rate | € / $</t>
        </is>
      </c>
      <c r="B5" s="9" t="n">
        <v>1.14</v>
      </c>
      <c r="C5" s="9" t="n">
        <v>1.14</v>
      </c>
    </row>
    <row r="6">
      <c r="A6" s="4" t="inlineStr">
        <is>
          <t>Mexican Peso to US Dollar [Member]</t>
        </is>
      </c>
    </row>
    <row r="7">
      <c r="A7" s="4" t="inlineStr">
        <is>
          <t>Period end exchange rate | $ / $</t>
        </is>
      </c>
      <c r="B7" s="9" t="n">
        <v>0.04</v>
      </c>
      <c r="C7" s="9" t="n">
        <v>0.05</v>
      </c>
    </row>
    <row r="8">
      <c r="A8" s="4" t="inlineStr">
        <is>
          <t>Average period exchange rate | $ / $</t>
        </is>
      </c>
      <c r="B8" s="9" t="n">
        <v>0.05</v>
      </c>
      <c r="C8" s="9"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Jun. 30, 2020</t>
        </is>
      </c>
      <c r="C2" s="2" t="inlineStr">
        <is>
          <t>Jun. 30, 2019</t>
        </is>
      </c>
    </row>
    <row r="3">
      <c r="A3" s="4" t="inlineStr">
        <is>
          <t>Cash, FDIC Insured Amount</t>
        </is>
      </c>
      <c r="B3" s="6" t="n">
        <v>250000</v>
      </c>
    </row>
    <row r="4">
      <c r="A4" s="4" t="inlineStr">
        <is>
          <t>Foreign Currency Transaction Gain (Loss), before Tax</t>
        </is>
      </c>
      <c r="B4" s="5" t="n">
        <v>-19529</v>
      </c>
      <c r="C4" s="6" t="n">
        <v>-24500</v>
      </c>
    </row>
    <row r="5">
      <c r="A5" s="4" t="inlineStr">
        <is>
          <t>Allowance for Doubtful Accounts Receivable</t>
        </is>
      </c>
      <c r="B5" s="5" t="n">
        <v>88485</v>
      </c>
      <c r="C5" s="5" t="n">
        <v>100175</v>
      </c>
    </row>
    <row r="6">
      <c r="A6" s="4" t="inlineStr">
        <is>
          <t>Revenues</t>
        </is>
      </c>
      <c r="B6" s="6" t="n">
        <v>31058737</v>
      </c>
      <c r="C6" s="6" t="n">
        <v>28793922</v>
      </c>
    </row>
    <row r="7">
      <c r="A7" s="4" t="inlineStr">
        <is>
          <t>Percentage of revenue</t>
        </is>
      </c>
      <c r="B7" s="4" t="inlineStr">
        <is>
          <t>100.00%</t>
        </is>
      </c>
      <c r="C7" s="4" t="inlineStr">
        <is>
          <t>100.00%</t>
        </is>
      </c>
    </row>
    <row r="8">
      <c r="A8" s="4" t="inlineStr">
        <is>
          <t>Restricted Stock [Member]</t>
        </is>
      </c>
    </row>
    <row r="9">
      <c r="A9" s="4" t="inlineStr">
        <is>
          <t>Antidilutive Securities Excluded from Computation of Earnings Per Share, Amount</t>
        </is>
      </c>
      <c r="B9" s="5" t="n">
        <v>191855</v>
      </c>
      <c r="C9" s="5" t="n">
        <v>311535</v>
      </c>
    </row>
    <row r="10">
      <c r="A10" s="4" t="inlineStr">
        <is>
          <t>Sales Revenue, Net [Member]</t>
        </is>
      </c>
    </row>
    <row r="11">
      <c r="A11" s="4" t="inlineStr">
        <is>
          <t>Concentration Risk, Percentage</t>
        </is>
      </c>
      <c r="B11" s="4" t="inlineStr">
        <is>
          <t>10.00%</t>
        </is>
      </c>
      <c r="C11" s="4" t="inlineStr">
        <is>
          <t>10.00%</t>
        </is>
      </c>
    </row>
    <row r="12">
      <c r="A12" s="4" t="inlineStr">
        <is>
          <t>Accounts Receivable [Member]</t>
        </is>
      </c>
    </row>
    <row r="13">
      <c r="A13" s="4" t="inlineStr">
        <is>
          <t>Revenues</t>
        </is>
      </c>
      <c r="B13" s="6" t="n">
        <v>4449260</v>
      </c>
      <c r="C13" s="6" t="n">
        <v>4493169</v>
      </c>
    </row>
    <row r="14">
      <c r="A14" s="4" t="inlineStr">
        <is>
          <t>Percentage of revenue</t>
        </is>
      </c>
      <c r="B14" s="4" t="inlineStr">
        <is>
          <t>100.00%</t>
        </is>
      </c>
      <c r="C14" s="4" t="inlineStr">
        <is>
          <t>100.00%</t>
        </is>
      </c>
    </row>
    <row r="15">
      <c r="A15" s="4" t="inlineStr">
        <is>
          <t>Concentration Risk, Percentage</t>
        </is>
      </c>
      <c r="B15" s="4" t="inlineStr">
        <is>
          <t>10.00%</t>
        </is>
      </c>
      <c r="C15" s="4" t="inlineStr">
        <is>
          <t>10.00%</t>
        </is>
      </c>
    </row>
    <row r="16">
      <c r="A16" s="4" t="inlineStr">
        <is>
          <t>Maximum [Member]</t>
        </is>
      </c>
    </row>
    <row r="17">
      <c r="A17" s="4" t="inlineStr">
        <is>
          <t>Property, Plant and Equipment, Useful Life</t>
        </is>
      </c>
      <c r="B17" s="4" t="inlineStr">
        <is>
          <t>7 years</t>
        </is>
      </c>
    </row>
    <row r="18">
      <c r="A18" s="4" t="inlineStr">
        <is>
          <t>Minimum [Member]</t>
        </is>
      </c>
    </row>
    <row r="19">
      <c r="A19" s="4" t="inlineStr">
        <is>
          <t>Property, Plant and Equipment, Useful Life</t>
        </is>
      </c>
      <c r="B19" s="4" t="inlineStr">
        <is>
          <t>3 years</t>
        </is>
      </c>
    </row>
    <row r="20">
      <c r="A20" s="4" t="inlineStr">
        <is>
          <t>Europe Financial Institutions [Member]</t>
        </is>
      </c>
    </row>
    <row r="21">
      <c r="A21" s="4" t="inlineStr">
        <is>
          <t>Antidilutive Securities Excluded from Computation of Earnings Per Share, Amount</t>
        </is>
      </c>
      <c r="B21" s="5" t="n">
        <v>134175</v>
      </c>
      <c r="C21" s="5" t="n">
        <v>63933</v>
      </c>
    </row>
    <row r="22">
      <c r="A22" s="4" t="inlineStr">
        <is>
          <t>Deposits</t>
        </is>
      </c>
      <c r="B22" s="6" t="n">
        <v>134175</v>
      </c>
      <c r="C22" s="6" t="n">
        <v>63933</v>
      </c>
    </row>
    <row r="23">
      <c r="A23" s="4" t="inlineStr">
        <is>
          <t>United States</t>
        </is>
      </c>
    </row>
    <row r="24">
      <c r="A24" s="4" t="inlineStr">
        <is>
          <t>Revenues</t>
        </is>
      </c>
      <c r="B24" s="6" t="n">
        <v>17528224</v>
      </c>
      <c r="C24" s="6" t="n">
        <v>16169217</v>
      </c>
    </row>
    <row r="25">
      <c r="A25" s="4" t="inlineStr">
        <is>
          <t>Percentage of revenue</t>
        </is>
      </c>
      <c r="B25" s="4" t="inlineStr">
        <is>
          <t>56.40%</t>
        </is>
      </c>
      <c r="C25" s="4" t="inlineStr">
        <is>
          <t>56.20%</t>
        </is>
      </c>
    </row>
    <row r="26">
      <c r="A26" s="4" t="inlineStr">
        <is>
          <t>United States | Accounts Receivable [Member]</t>
        </is>
      </c>
    </row>
    <row r="27">
      <c r="A27" s="4" t="inlineStr">
        <is>
          <t>Revenues</t>
        </is>
      </c>
      <c r="B27" s="6" t="n">
        <v>2670674</v>
      </c>
      <c r="C27" s="6" t="n">
        <v>2616197</v>
      </c>
    </row>
    <row r="28">
      <c r="A28" s="4" t="inlineStr">
        <is>
          <t>Percentage of revenue</t>
        </is>
      </c>
      <c r="B28" s="4" t="inlineStr">
        <is>
          <t>60.00%</t>
        </is>
      </c>
      <c r="C28" s="4" t="inlineStr">
        <is>
          <t>58.20%</t>
        </is>
      </c>
    </row>
    <row r="29">
      <c r="A29" s="4" t="inlineStr">
        <is>
          <t>Europe</t>
        </is>
      </c>
    </row>
    <row r="30">
      <c r="A30" s="4" t="inlineStr">
        <is>
          <t>Revenues</t>
        </is>
      </c>
      <c r="B30" s="6" t="n">
        <v>10686667</v>
      </c>
      <c r="C30" s="6" t="n">
        <v>10485997</v>
      </c>
    </row>
    <row r="31">
      <c r="A31" s="4" t="inlineStr">
        <is>
          <t>Percentage of revenue</t>
        </is>
      </c>
      <c r="B31" s="4" t="inlineStr">
        <is>
          <t>34.40%</t>
        </is>
      </c>
      <c r="C31" s="4" t="inlineStr">
        <is>
          <t>36.40%</t>
        </is>
      </c>
    </row>
    <row r="32">
      <c r="A32" s="4" t="inlineStr">
        <is>
          <t>Europe | Accounts Receivable [Member]</t>
        </is>
      </c>
    </row>
    <row r="33">
      <c r="A33" s="4" t="inlineStr">
        <is>
          <t>Revenues</t>
        </is>
      </c>
      <c r="B33" s="6" t="n">
        <v>1553706</v>
      </c>
      <c r="C33" s="6" t="n">
        <v>1418571</v>
      </c>
    </row>
    <row r="34">
      <c r="A34" s="4" t="inlineStr">
        <is>
          <t>Percentage of revenue</t>
        </is>
      </c>
      <c r="B34" s="4" t="inlineStr">
        <is>
          <t>34.90%</t>
        </is>
      </c>
      <c r="C34" s="4" t="inlineStr">
        <is>
          <t>31.60%</t>
        </is>
      </c>
    </row>
    <row r="35">
      <c r="A35" s="4" t="inlineStr">
        <is>
          <t>Rest of World</t>
        </is>
      </c>
    </row>
    <row r="36">
      <c r="A36" s="4" t="inlineStr">
        <is>
          <t>Revenues</t>
        </is>
      </c>
      <c r="B36" s="6" t="n">
        <v>2843846</v>
      </c>
      <c r="C36" s="6" t="n">
        <v>2138708</v>
      </c>
    </row>
    <row r="37">
      <c r="A37" s="4" t="inlineStr">
        <is>
          <t>Percentage of revenue</t>
        </is>
      </c>
      <c r="B37" s="4" t="inlineStr">
        <is>
          <t>9.20%</t>
        </is>
      </c>
      <c r="C37" s="4" t="inlineStr">
        <is>
          <t>7.40%</t>
        </is>
      </c>
    </row>
    <row r="38">
      <c r="A38" s="4" t="inlineStr">
        <is>
          <t>Rest of World | Accounts Receivable [Member]</t>
        </is>
      </c>
    </row>
    <row r="39">
      <c r="A39" s="4" t="inlineStr">
        <is>
          <t>Revenues</t>
        </is>
      </c>
      <c r="B39" s="6" t="n">
        <v>224880</v>
      </c>
      <c r="C39" s="6" t="n">
        <v>458401</v>
      </c>
    </row>
    <row r="40">
      <c r="A40" s="4" t="inlineStr">
        <is>
          <t>Percentage of revenue</t>
        </is>
      </c>
      <c r="B40" s="4" t="inlineStr">
        <is>
          <t>5.10%</t>
        </is>
      </c>
      <c r="C40" s="4" t="inlineStr">
        <is>
          <t>10.20%</t>
        </is>
      </c>
    </row>
    <row r="41">
      <c r="A41" s="4" t="inlineStr">
        <is>
          <t>Employee Stock Option [Member]</t>
        </is>
      </c>
    </row>
    <row r="42">
      <c r="A42" s="4" t="inlineStr">
        <is>
          <t>Antidilutive Securities Excluded from Computation of Earnings Per Share, Amount</t>
        </is>
      </c>
      <c r="B42" s="5" t="n">
        <v>3327580</v>
      </c>
      <c r="C42" s="5" t="n">
        <v>3287335</v>
      </c>
    </row>
    <row r="43">
      <c r="A43" s="4" t="inlineStr">
        <is>
          <t>Employee Stock Option [Member] | Warrant</t>
        </is>
      </c>
    </row>
    <row r="44">
      <c r="A44" s="4" t="inlineStr">
        <is>
          <t>Antidilutive Securities Excluded from Computation of Earnings Per Share, Amount</t>
        </is>
      </c>
      <c r="B44" s="5" t="n">
        <v>385000</v>
      </c>
      <c r="C44" s="5" t="n">
        <v>188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 USD ($)</t>
        </is>
      </c>
      <c r="B1" s="2" t="inlineStr">
        <is>
          <t>Jun. 30, 2020</t>
        </is>
      </c>
      <c r="C1" s="2" t="inlineStr">
        <is>
          <t>Jun. 30, 2019</t>
        </is>
      </c>
    </row>
    <row r="2">
      <c r="A2" s="4" t="inlineStr">
        <is>
          <t>Total</t>
        </is>
      </c>
      <c r="B2" s="6" t="n">
        <v>816275</v>
      </c>
      <c r="C2" s="6" t="n">
        <v>826616</v>
      </c>
    </row>
    <row r="3">
      <c r="A3" s="4" t="inlineStr">
        <is>
          <t>Less accumulated depreciation</t>
        </is>
      </c>
      <c r="B3" s="5" t="n">
        <v>-804999</v>
      </c>
      <c r="C3" s="5" t="n">
        <v>-789788</v>
      </c>
    </row>
    <row r="4">
      <c r="A4" s="4" t="inlineStr">
        <is>
          <t>Property, Plant and Equipment, Net, Total</t>
        </is>
      </c>
      <c r="B4" s="5" t="n">
        <v>11276</v>
      </c>
      <c r="C4" s="5" t="n">
        <v>36828</v>
      </c>
    </row>
    <row r="5">
      <c r="A5" s="4" t="inlineStr">
        <is>
          <t>Computer Equipment [Member]</t>
        </is>
      </c>
    </row>
    <row r="6">
      <c r="A6" s="4" t="inlineStr">
        <is>
          <t>Total</t>
        </is>
      </c>
      <c r="B6" s="5" t="n">
        <v>495585</v>
      </c>
      <c r="C6" s="5" t="n">
        <v>504652</v>
      </c>
    </row>
    <row r="7">
      <c r="A7" s="4" t="inlineStr">
        <is>
          <t>Computer Software, Intangible Asset [Member]</t>
        </is>
      </c>
    </row>
    <row r="8">
      <c r="A8" s="4" t="inlineStr">
        <is>
          <t>Total</t>
        </is>
      </c>
      <c r="B8" s="5" t="n">
        <v>282080</v>
      </c>
      <c r="C8" s="5" t="n">
        <v>282080</v>
      </c>
    </row>
    <row r="9">
      <c r="A9" s="4" t="inlineStr">
        <is>
          <t>Furniture and Fixtures [Member]</t>
        </is>
      </c>
    </row>
    <row r="10">
      <c r="A10" s="4" t="inlineStr">
        <is>
          <t>Total</t>
        </is>
      </c>
      <c r="B10" s="6" t="n">
        <v>38610</v>
      </c>
      <c r="C10" s="6" t="n">
        <v>398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Jun. 30, 2020</t>
        </is>
      </c>
      <c r="C2" s="2" t="inlineStr">
        <is>
          <t>Jun. 30, 2019</t>
        </is>
      </c>
    </row>
    <row r="3">
      <c r="A3" s="3" t="inlineStr">
        <is>
          <t>Property and Equipment</t>
        </is>
      </c>
    </row>
    <row r="4">
      <c r="A4" s="4" t="inlineStr">
        <is>
          <t>Depreciation</t>
        </is>
      </c>
      <c r="B4" s="6" t="n">
        <v>23654</v>
      </c>
      <c r="C4" s="6" t="n">
        <v>388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Line of Credit (Details) - USD ($)</t>
        </is>
      </c>
      <c r="B1" s="2" t="inlineStr">
        <is>
          <t>1 Months Ended</t>
        </is>
      </c>
      <c r="C1" s="2" t="inlineStr">
        <is>
          <t>12 Months Ended</t>
        </is>
      </c>
    </row>
    <row r="2">
      <c r="B2" s="2" t="inlineStr">
        <is>
          <t>Jul. 23, 2010</t>
        </is>
      </c>
      <c r="C2" s="2" t="inlineStr">
        <is>
          <t>Jun. 30, 2020</t>
        </is>
      </c>
      <c r="D2" s="2" t="inlineStr">
        <is>
          <t>Jun. 30, 2019</t>
        </is>
      </c>
    </row>
    <row r="3">
      <c r="A3" s="4" t="inlineStr">
        <is>
          <t>Line of Credit Facility, Interest Rate Description</t>
        </is>
      </c>
      <c r="C3" s="4" t="inlineStr">
        <is>
          <t>1% above the prime rate</t>
        </is>
      </c>
    </row>
    <row r="4">
      <c r="A4" s="4" t="inlineStr">
        <is>
          <t>Line of Credit Facility, Remaining Borrowing Capacity</t>
        </is>
      </c>
      <c r="C4" s="6" t="n">
        <v>2089000</v>
      </c>
    </row>
    <row r="5">
      <c r="A5" s="4" t="inlineStr">
        <is>
          <t>Debt Instrument, Covenant Description</t>
        </is>
      </c>
      <c r="C5" s="4" t="inlineStr">
        <is>
          <t>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t>
        </is>
      </c>
    </row>
    <row r="6">
      <c r="A6" s="4" t="inlineStr">
        <is>
          <t>Silicon Valley Bank [Member]</t>
        </is>
      </c>
    </row>
    <row r="7">
      <c r="A7" s="4" t="inlineStr">
        <is>
          <t>Line of Credit Facility, Maximum Borrowing Capacity</t>
        </is>
      </c>
      <c r="B7" s="6" t="n">
        <v>2500000</v>
      </c>
    </row>
    <row r="8">
      <c r="A8" s="4" t="inlineStr">
        <is>
          <t>Percentage Of Eligible Accounts Receivable On Line Of Credit</t>
        </is>
      </c>
      <c r="B8" s="4" t="inlineStr">
        <is>
          <t>80.00%</t>
        </is>
      </c>
    </row>
    <row r="9">
      <c r="A9" s="4" t="inlineStr">
        <is>
          <t>Line of Credit Facility, Amount Outstanding</t>
        </is>
      </c>
      <c r="C9" s="6" t="n">
        <v>0</v>
      </c>
      <c r="D9" s="6" t="n">
        <v>0</v>
      </c>
    </row>
    <row r="10">
      <c r="A10" s="4" t="inlineStr">
        <is>
          <t>Line Of Credit Facility Expiration Date 1</t>
        </is>
      </c>
      <c r="C10" s="4" t="inlineStr">
        <is>
          <t>Feb. 14,
		2022</t>
        </is>
      </c>
    </row>
    <row r="11">
      <c r="A11" s="4" t="inlineStr">
        <is>
          <t>Line of Credit Facility, Interest Rate at Period End</t>
        </is>
      </c>
      <c r="C11" s="4" t="inlineStr">
        <is>
          <t>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Allowance for Doubtful Accounts Receivable, Current</t>
        </is>
      </c>
      <c r="B2" s="6" t="n">
        <v>88485</v>
      </c>
      <c r="C2" s="6" t="n">
        <v>100175</v>
      </c>
    </row>
    <row r="3">
      <c r="A3" s="4" t="inlineStr">
        <is>
          <t>Accumulated Depreciation, Depletion and Amortization, Property, Plant, and Equipment</t>
        </is>
      </c>
      <c r="B3" s="6" t="n">
        <v>804999</v>
      </c>
      <c r="C3" s="6" t="n">
        <v>789788</v>
      </c>
    </row>
    <row r="4">
      <c r="A4" s="4" t="inlineStr">
        <is>
          <t>Preferred Stock, Par or Stated Value Per Shar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100000000</v>
      </c>
      <c r="C9" s="5" t="n">
        <v>100000000</v>
      </c>
    </row>
    <row r="10">
      <c r="A10" s="4" t="inlineStr">
        <is>
          <t>Common Stock, Shares, Issued</t>
        </is>
      </c>
      <c r="B10" s="5" t="n">
        <v>26032263</v>
      </c>
      <c r="C10" s="5" t="n">
        <v>24375948</v>
      </c>
    </row>
    <row r="11">
      <c r="A11" s="4" t="inlineStr">
        <is>
          <t>Common Stock, Shares, Outstanding</t>
        </is>
      </c>
      <c r="B11" s="5" t="n">
        <v>26032263</v>
      </c>
      <c r="C11" s="5" t="n">
        <v>24375948</v>
      </c>
    </row>
    <row r="12">
      <c r="A12" s="4" t="inlineStr">
        <is>
          <t>Use Rights [Member]</t>
        </is>
      </c>
    </row>
    <row r="13">
      <c r="A13" s="4" t="inlineStr">
        <is>
          <t>Accumulated Depreciation, Depletion and Amortization, Property, Plant, and Equipment</t>
        </is>
      </c>
      <c r="B13" s="6" t="n">
        <v>390691</v>
      </c>
      <c r="C13" s="6" t="n">
        <v>270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 Future minimum lease payments (Details) - USD ($)</t>
        </is>
      </c>
      <c r="B1" s="2" t="inlineStr">
        <is>
          <t>Jun. 30, 2020</t>
        </is>
      </c>
      <c r="C1" s="2" t="inlineStr">
        <is>
          <t>Jun. 30, 2019</t>
        </is>
      </c>
    </row>
    <row r="2">
      <c r="A2" s="3" t="inlineStr">
        <is>
          <t>Lease Obligations</t>
        </is>
      </c>
    </row>
    <row r="3">
      <c r="A3" s="4" t="inlineStr">
        <is>
          <t>2021</t>
        </is>
      </c>
      <c r="B3" s="6" t="n">
        <v>80356</v>
      </c>
    </row>
    <row r="4">
      <c r="A4" s="4" t="inlineStr">
        <is>
          <t>Total payments</t>
        </is>
      </c>
      <c r="B4" s="5" t="n">
        <v>80356</v>
      </c>
    </row>
    <row r="5">
      <c r="A5" s="4" t="inlineStr">
        <is>
          <t>Less: Amount representing interest</t>
        </is>
      </c>
      <c r="B5" s="5" t="n">
        <v>1030</v>
      </c>
    </row>
    <row r="6">
      <c r="A6" s="4" t="inlineStr">
        <is>
          <t>Present value of net minimum lease payments</t>
        </is>
      </c>
      <c r="B6" s="5" t="n">
        <v>79326</v>
      </c>
      <c r="C6" s="6" t="n">
        <v>208513</v>
      </c>
    </row>
    <row r="7">
      <c r="A7" s="4" t="inlineStr">
        <is>
          <t>Less: Current portion</t>
        </is>
      </c>
      <c r="B7" s="5" t="n">
        <v>79326</v>
      </c>
      <c r="C7" s="5" t="n">
        <v>129187</v>
      </c>
    </row>
    <row r="8">
      <c r="A8" s="4" t="inlineStr">
        <is>
          <t>Non-current portion</t>
        </is>
      </c>
      <c r="B8" s="6" t="n">
        <v>0</v>
      </c>
      <c r="C8" s="6" t="n">
        <v>793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Obligations - Additional Information (Details) - USD ($)</t>
        </is>
      </c>
      <c r="B1" s="2" t="inlineStr">
        <is>
          <t>12 Months Ended</t>
        </is>
      </c>
    </row>
    <row r="2">
      <c r="B2" s="2" t="inlineStr">
        <is>
          <t>Jun. 30, 2020</t>
        </is>
      </c>
      <c r="C2" s="2" t="inlineStr">
        <is>
          <t>Jun. 30, 2019</t>
        </is>
      </c>
      <c r="D2" s="2" t="inlineStr">
        <is>
          <t>Dec. 30, 2016</t>
        </is>
      </c>
    </row>
    <row r="3">
      <c r="A3" s="4" t="inlineStr">
        <is>
          <t>Lessee, Operating Lease, Term of Contract</t>
        </is>
      </c>
      <c r="D3" s="4" t="inlineStr">
        <is>
          <t>48 months</t>
        </is>
      </c>
    </row>
    <row r="4">
      <c r="A4" s="4" t="inlineStr">
        <is>
          <t>Operating Leases, Future Minimum Payments Due</t>
        </is>
      </c>
      <c r="B4" s="6" t="n">
        <v>80356</v>
      </c>
    </row>
    <row r="5">
      <c r="A5" s="4" t="inlineStr">
        <is>
          <t>Operating Lease Liabilities, Fair Value</t>
        </is>
      </c>
      <c r="B5" s="6" t="n">
        <v>463000</v>
      </c>
    </row>
    <row r="6">
      <c r="A6" s="4" t="inlineStr">
        <is>
          <t>Operating Lease Discount Rate</t>
        </is>
      </c>
      <c r="B6" s="4" t="inlineStr">
        <is>
          <t>3.75%</t>
        </is>
      </c>
    </row>
    <row r="7">
      <c r="A7" s="4" t="inlineStr">
        <is>
          <t>Operating Lease, Payments</t>
        </is>
      </c>
      <c r="B7" s="6" t="n">
        <v>129187</v>
      </c>
    </row>
    <row r="8">
      <c r="A8" s="4" t="inlineStr">
        <is>
          <t>Operating Lease, Liability</t>
        </is>
      </c>
      <c r="B8" s="5" t="n">
        <v>79326</v>
      </c>
      <c r="C8" s="6" t="n">
        <v>208513</v>
      </c>
    </row>
    <row r="9">
      <c r="A9" s="4" t="inlineStr">
        <is>
          <t>Operating Leases, Rent Expense</t>
        </is>
      </c>
      <c r="B9" s="5" t="n">
        <v>111746</v>
      </c>
      <c r="C9" s="5" t="n">
        <v>144963</v>
      </c>
    </row>
    <row r="10">
      <c r="A10" s="4" t="inlineStr">
        <is>
          <t>Other Assets, Noncurrent</t>
        </is>
      </c>
      <c r="B10" s="5" t="n">
        <v>72331</v>
      </c>
      <c r="C10" s="5" t="n">
        <v>192245</v>
      </c>
    </row>
    <row r="11">
      <c r="A11" s="4" t="inlineStr">
        <is>
          <t>Amortization of Leased Asset</t>
        </is>
      </c>
      <c r="B11" s="6" t="n">
        <v>119914</v>
      </c>
      <c r="C11" s="6" t="n">
        <v>115079</v>
      </c>
    </row>
    <row r="12">
      <c r="A12" s="4" t="inlineStr">
        <is>
          <t>Minimum [Member]</t>
        </is>
      </c>
    </row>
    <row r="13">
      <c r="A13" s="4" t="inlineStr">
        <is>
          <t>Operating Leases, Future Minimum Payments Due</t>
        </is>
      </c>
      <c r="D13" s="6" t="n">
        <v>10350</v>
      </c>
    </row>
    <row r="14">
      <c r="A14" s="4" t="inlineStr">
        <is>
          <t>Maximum [Member]</t>
        </is>
      </c>
    </row>
    <row r="15">
      <c r="A15" s="4" t="inlineStr">
        <is>
          <t>Operating Leases, Future Minimum Payments Due</t>
        </is>
      </c>
      <c r="D15" s="6" t="n">
        <v>114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Vested and unvested stock option (Details) - $ / shares</t>
        </is>
      </c>
      <c r="B1" s="2" t="inlineStr">
        <is>
          <t>12 Months Ended</t>
        </is>
      </c>
    </row>
    <row r="2">
      <c r="B2" s="2" t="inlineStr">
        <is>
          <t>Jun. 30, 2020</t>
        </is>
      </c>
      <c r="C2" s="2" t="inlineStr">
        <is>
          <t>Jun. 30, 2019</t>
        </is>
      </c>
    </row>
    <row r="3">
      <c r="A3" s="4" t="inlineStr">
        <is>
          <t>Outstanding beginning balance Shares</t>
        </is>
      </c>
      <c r="B3" s="5" t="n">
        <v>3287335</v>
      </c>
      <c r="C3" s="5" t="n">
        <v>2991835</v>
      </c>
    </row>
    <row r="4">
      <c r="A4" s="4" t="inlineStr">
        <is>
          <t>Granted Shares</t>
        </is>
      </c>
      <c r="B4" s="5" t="n">
        <v>324000</v>
      </c>
      <c r="C4" s="5" t="n">
        <v>717000</v>
      </c>
    </row>
    <row r="5">
      <c r="A5" s="4" t="inlineStr">
        <is>
          <t>Options vesting Shares</t>
        </is>
      </c>
      <c r="B5" s="5" t="n">
        <v>0</v>
      </c>
      <c r="C5" s="5" t="n">
        <v>0</v>
      </c>
    </row>
    <row r="6">
      <c r="A6" s="4" t="inlineStr">
        <is>
          <t>Exercised Shares</t>
        </is>
      </c>
      <c r="B6" s="5" t="n">
        <v>-263755</v>
      </c>
      <c r="C6" s="5" t="n">
        <v>-396500</v>
      </c>
    </row>
    <row r="7">
      <c r="A7" s="4" t="inlineStr">
        <is>
          <t>Forfeited/Cancelled Shares</t>
        </is>
      </c>
      <c r="B7" s="5" t="n">
        <v>-20000</v>
      </c>
      <c r="C7" s="5" t="n">
        <v>-25000</v>
      </c>
    </row>
    <row r="8">
      <c r="A8" s="4" t="inlineStr">
        <is>
          <t>Outstanding ending balance Shares</t>
        </is>
      </c>
      <c r="B8" s="5" t="n">
        <v>3327580</v>
      </c>
      <c r="C8" s="5" t="n">
        <v>3287335</v>
      </c>
    </row>
    <row r="9">
      <c r="A9" s="4" t="inlineStr">
        <is>
          <t>Outstanding beginning balance Weighted Average Exercise Price</t>
        </is>
      </c>
      <c r="B9" s="8" t="n">
        <v>1.38</v>
      </c>
      <c r="C9" s="8" t="n">
        <v>1.16</v>
      </c>
    </row>
    <row r="10">
      <c r="A10" s="4" t="inlineStr">
        <is>
          <t>Granted Weighted Average Exercise Price</t>
        </is>
      </c>
      <c r="B10" s="9" t="n">
        <v>3.04</v>
      </c>
      <c r="C10" s="9" t="n">
        <v>2.22</v>
      </c>
    </row>
    <row r="11">
      <c r="A11" s="4" t="inlineStr">
        <is>
          <t>Options vesting Weighted Average Exercise Price</t>
        </is>
      </c>
      <c r="B11" s="5" t="n">
        <v>0</v>
      </c>
      <c r="C11" s="5" t="n">
        <v>0</v>
      </c>
    </row>
    <row r="12">
      <c r="A12" s="4" t="inlineStr">
        <is>
          <t>Exercised Weighted Average Exercise Price</t>
        </is>
      </c>
      <c r="B12" s="9" t="n">
        <v>1.16</v>
      </c>
      <c r="C12" s="9" t="n">
        <v>1.19</v>
      </c>
    </row>
    <row r="13">
      <c r="A13" s="4" t="inlineStr">
        <is>
          <t>Forfeited/Cancelled Weighted Average Exercise Price</t>
        </is>
      </c>
      <c r="B13" s="9" t="n">
        <v>1.95</v>
      </c>
      <c r="C13" s="9" t="n">
        <v>1.05</v>
      </c>
    </row>
    <row r="14">
      <c r="A14" s="4" t="inlineStr">
        <is>
          <t>Outstanding ending balance Weighted Average Exercise Price</t>
        </is>
      </c>
      <c r="B14" s="8" t="n">
        <v>1.56</v>
      </c>
      <c r="C14" s="8" t="n">
        <v>1.38</v>
      </c>
    </row>
    <row r="15">
      <c r="A15" s="4" t="inlineStr">
        <is>
          <t>Vested Options [Member]</t>
        </is>
      </c>
    </row>
    <row r="16">
      <c r="A16" s="4" t="inlineStr">
        <is>
          <t>Outstanding beginning balance Shares</t>
        </is>
      </c>
      <c r="B16" s="5" t="n">
        <v>2827251</v>
      </c>
      <c r="C16" s="5" t="n">
        <v>2885376</v>
      </c>
    </row>
    <row r="17">
      <c r="A17" s="4" t="inlineStr">
        <is>
          <t>Granted Shares</t>
        </is>
      </c>
      <c r="B17" s="5" t="n">
        <v>250000</v>
      </c>
      <c r="C17" s="5" t="n">
        <v>250000</v>
      </c>
    </row>
    <row r="18">
      <c r="A18" s="4" t="inlineStr">
        <is>
          <t>Options vesting Shares</t>
        </is>
      </c>
      <c r="B18" s="5" t="n">
        <v>278249</v>
      </c>
      <c r="C18" s="5" t="n">
        <v>105042</v>
      </c>
    </row>
    <row r="19">
      <c r="A19" s="4" t="inlineStr">
        <is>
          <t>Exercised Shares</t>
        </is>
      </c>
      <c r="B19" s="5" t="n">
        <v>-263755</v>
      </c>
      <c r="C19" s="5" t="n">
        <v>-396500</v>
      </c>
    </row>
    <row r="20">
      <c r="A20" s="4" t="inlineStr">
        <is>
          <t>Forfeited/Cancelled Shares</t>
        </is>
      </c>
      <c r="B20" s="5" t="n">
        <v>-10000</v>
      </c>
      <c r="C20" s="5" t="n">
        <v>-16667</v>
      </c>
    </row>
    <row r="21">
      <c r="A21" s="4" t="inlineStr">
        <is>
          <t>Outstanding ending balance Shares</t>
        </is>
      </c>
      <c r="B21" s="5" t="n">
        <v>3081745</v>
      </c>
      <c r="C21" s="5" t="n">
        <v>2827251</v>
      </c>
    </row>
    <row r="22">
      <c r="A22" s="4" t="inlineStr">
        <is>
          <t>Outstanding beginning balance Weighted Average Exercise Price</t>
        </is>
      </c>
      <c r="B22" s="8" t="n">
        <v>1.27</v>
      </c>
      <c r="C22" s="8" t="n">
        <v>1.15</v>
      </c>
    </row>
    <row r="23">
      <c r="A23" s="4" t="inlineStr">
        <is>
          <t>Granted Weighted Average Exercise Price</t>
        </is>
      </c>
      <c r="B23" s="9" t="n">
        <v>3.13</v>
      </c>
      <c r="C23" s="9" t="n">
        <v>2.4</v>
      </c>
    </row>
    <row r="24">
      <c r="A24" s="4" t="inlineStr">
        <is>
          <t>Options vesting Weighted Average Exercise Price</t>
        </is>
      </c>
      <c r="B24" s="9" t="n">
        <v>-2.05</v>
      </c>
      <c r="C24" s="9" t="n">
        <v>1.49</v>
      </c>
    </row>
    <row r="25">
      <c r="A25" s="4" t="inlineStr">
        <is>
          <t>Exercised Weighted Average Exercise Price</t>
        </is>
      </c>
      <c r="B25" s="9" t="n">
        <v>1.16</v>
      </c>
      <c r="C25" s="9" t="n">
        <v>1.19</v>
      </c>
    </row>
    <row r="26">
      <c r="A26" s="4" t="inlineStr">
        <is>
          <t>Forfeited/Cancelled Weighted Average Exercise Price</t>
        </is>
      </c>
      <c r="B26" s="9" t="n">
        <v>1.95</v>
      </c>
      <c r="C26" s="9" t="n">
        <v>1.05</v>
      </c>
    </row>
    <row r="27">
      <c r="A27" s="4" t="inlineStr">
        <is>
          <t>Outstanding ending balance Weighted Average Exercise Price</t>
        </is>
      </c>
      <c r="B27" s="8" t="n">
        <v>1.5</v>
      </c>
      <c r="C27" s="8" t="n">
        <v>1.27</v>
      </c>
    </row>
    <row r="28">
      <c r="A28" s="4" t="inlineStr">
        <is>
          <t>Unvested Options [Member]</t>
        </is>
      </c>
    </row>
    <row r="29">
      <c r="A29" s="4" t="inlineStr">
        <is>
          <t>Outstanding beginning balance Shares</t>
        </is>
      </c>
      <c r="B29" s="5" t="n">
        <v>460084</v>
      </c>
      <c r="C29" s="5" t="n">
        <v>106459</v>
      </c>
    </row>
    <row r="30">
      <c r="A30" s="4" t="inlineStr">
        <is>
          <t>Granted Shares</t>
        </is>
      </c>
      <c r="B30" s="5" t="n">
        <v>74000</v>
      </c>
      <c r="C30" s="5" t="n">
        <v>467000</v>
      </c>
    </row>
    <row r="31">
      <c r="A31" s="4" t="inlineStr">
        <is>
          <t>Options vesting Shares</t>
        </is>
      </c>
      <c r="B31" s="5" t="n">
        <v>-278249</v>
      </c>
      <c r="C31" s="5" t="n">
        <v>-105042</v>
      </c>
    </row>
    <row r="32">
      <c r="A32" s="4" t="inlineStr">
        <is>
          <t>Exercised Shares</t>
        </is>
      </c>
      <c r="B32" s="5" t="n">
        <v>0</v>
      </c>
      <c r="C32" s="5" t="n">
        <v>0</v>
      </c>
    </row>
    <row r="33">
      <c r="A33" s="4" t="inlineStr">
        <is>
          <t>Forfeited/Cancelled Shares</t>
        </is>
      </c>
      <c r="B33" s="5" t="n">
        <v>-10000</v>
      </c>
      <c r="C33" s="5" t="n">
        <v>-8333</v>
      </c>
    </row>
    <row r="34">
      <c r="A34" s="4" t="inlineStr">
        <is>
          <t>Outstanding ending balance Shares</t>
        </is>
      </c>
      <c r="B34" s="5" t="n">
        <v>245835</v>
      </c>
      <c r="C34" s="5" t="n">
        <v>460084</v>
      </c>
    </row>
    <row r="35">
      <c r="A35" s="4" t="inlineStr">
        <is>
          <t>Outstanding beginning balance Weighted Average Exercise Price</t>
        </is>
      </c>
      <c r="B35" s="8" t="n">
        <v>2.09</v>
      </c>
      <c r="C35" s="8" t="n">
        <v>1.27</v>
      </c>
    </row>
    <row r="36">
      <c r="A36" s="4" t="inlineStr">
        <is>
          <t>Granted Weighted Average Exercise Price</t>
        </is>
      </c>
      <c r="B36" s="9" t="n">
        <v>2.72</v>
      </c>
      <c r="C36" s="9" t="n">
        <v>2.12</v>
      </c>
    </row>
    <row r="37">
      <c r="A37" s="4" t="inlineStr">
        <is>
          <t>Options vesting Weighted Average Exercise Price</t>
        </is>
      </c>
      <c r="B37" s="9" t="n">
        <v>-2.05</v>
      </c>
      <c r="C37" s="9" t="n">
        <v>1.49</v>
      </c>
    </row>
    <row r="38">
      <c r="A38" s="4" t="inlineStr">
        <is>
          <t>Exercised Weighted Average Exercise Price</t>
        </is>
      </c>
      <c r="B38" s="5" t="n">
        <v>0</v>
      </c>
      <c r="C38" s="5" t="n">
        <v>0</v>
      </c>
    </row>
    <row r="39">
      <c r="A39" s="4" t="inlineStr">
        <is>
          <t>Forfeited/Cancelled Weighted Average Exercise Price</t>
        </is>
      </c>
      <c r="B39" s="9" t="n">
        <v>1.95</v>
      </c>
      <c r="C39" s="9" t="n">
        <v>1.05</v>
      </c>
    </row>
    <row r="40">
      <c r="A40" s="4" t="inlineStr">
        <is>
          <t>Outstanding ending balance Weighted Average Exercise Price</t>
        </is>
      </c>
      <c r="B40" s="8" t="n">
        <v>2.34</v>
      </c>
      <c r="C40" s="8" t="n">
        <v>2.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 Estimate the fair values (Details)</t>
        </is>
      </c>
      <c r="B1" s="2" t="inlineStr">
        <is>
          <t>12 Months Ended</t>
        </is>
      </c>
    </row>
    <row r="2">
      <c r="B2" s="2" t="inlineStr">
        <is>
          <t>Jun. 30, 2020</t>
        </is>
      </c>
      <c r="C2" s="2" t="inlineStr">
        <is>
          <t>Jun. 30, 2019</t>
        </is>
      </c>
    </row>
    <row r="3">
      <c r="A3" s="4" t="inlineStr">
        <is>
          <t>Expected dividend yield</t>
        </is>
      </c>
      <c r="B3" s="4" t="inlineStr">
        <is>
          <t>0.00%</t>
        </is>
      </c>
      <c r="C3" s="4" t="inlineStr">
        <is>
          <t>0.00%</t>
        </is>
      </c>
    </row>
    <row r="4">
      <c r="A4" s="4" t="inlineStr">
        <is>
          <t>Maximum [Member]</t>
        </is>
      </c>
    </row>
    <row r="5">
      <c r="A5" s="4" t="inlineStr">
        <is>
          <t>Risk-free interest rate</t>
        </is>
      </c>
      <c r="B5" s="4" t="inlineStr">
        <is>
          <t>1.69%</t>
        </is>
      </c>
      <c r="C5" s="4" t="inlineStr">
        <is>
          <t>3.00%</t>
        </is>
      </c>
    </row>
    <row r="6">
      <c r="A6" s="4" t="inlineStr">
        <is>
          <t>Expected life (in years)</t>
        </is>
      </c>
      <c r="B6" s="4" t="inlineStr">
        <is>
          <t>6 years</t>
        </is>
      </c>
      <c r="C6" s="4" t="inlineStr">
        <is>
          <t>6 years</t>
        </is>
      </c>
    </row>
    <row r="7">
      <c r="A7" s="4" t="inlineStr">
        <is>
          <t>Expected volatility</t>
        </is>
      </c>
      <c r="B7" s="4" t="inlineStr">
        <is>
          <t>64.00%</t>
        </is>
      </c>
      <c r="C7" s="4" t="inlineStr">
        <is>
          <t>69.00%</t>
        </is>
      </c>
    </row>
    <row r="8">
      <c r="A8" s="4" t="inlineStr">
        <is>
          <t>Minimum [Member]</t>
        </is>
      </c>
    </row>
    <row r="9">
      <c r="A9" s="4" t="inlineStr">
        <is>
          <t>Risk-free interest rate</t>
        </is>
      </c>
      <c r="B9" s="4" t="inlineStr">
        <is>
          <t>0.43%</t>
        </is>
      </c>
      <c r="C9" s="4" t="inlineStr">
        <is>
          <t>2.24%</t>
        </is>
      </c>
    </row>
    <row r="10">
      <c r="A10" s="4" t="inlineStr">
        <is>
          <t>Expected life (in years)</t>
        </is>
      </c>
      <c r="B10" s="4" t="inlineStr">
        <is>
          <t>5 years</t>
        </is>
      </c>
      <c r="C10" s="4" t="inlineStr">
        <is>
          <t>5 years</t>
        </is>
      </c>
    </row>
    <row r="11">
      <c r="A11" s="4" t="inlineStr">
        <is>
          <t>Expected volatility</t>
        </is>
      </c>
      <c r="B11" s="4" t="inlineStr">
        <is>
          <t>62.00%</t>
        </is>
      </c>
      <c r="C11" s="4" t="inlineStr">
        <is>
          <t>68.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tock options outstanding and exercisable (Details)</t>
        </is>
      </c>
      <c r="B1" s="2" t="inlineStr">
        <is>
          <t>12 Months Ended</t>
        </is>
      </c>
    </row>
    <row r="2">
      <c r="B2" s="2" t="inlineStr">
        <is>
          <t>Jun. 30, 2020$ / sharesshares</t>
        </is>
      </c>
    </row>
    <row r="3">
      <c r="A3" s="4" t="inlineStr">
        <is>
          <t>Options Outstanding</t>
        </is>
      </c>
      <c r="B3" s="5" t="n">
        <v>3327580</v>
      </c>
    </row>
    <row r="4">
      <c r="A4" s="4" t="inlineStr">
        <is>
          <t>Options Exercisable</t>
        </is>
      </c>
      <c r="B4" s="5" t="n">
        <v>3081745</v>
      </c>
    </row>
    <row r="5">
      <c r="A5" s="4" t="inlineStr">
        <is>
          <t>Range One [Member]</t>
        </is>
      </c>
    </row>
    <row r="6">
      <c r="A6" s="4" t="inlineStr">
        <is>
          <t>Option Exercise Price | $ / shares</t>
        </is>
      </c>
      <c r="B6" s="8" t="n">
        <v>0.59</v>
      </c>
    </row>
    <row r="7">
      <c r="A7" s="4" t="inlineStr">
        <is>
          <t>Options Outstanding</t>
        </is>
      </c>
      <c r="B7" s="5" t="n">
        <v>8150</v>
      </c>
    </row>
    <row r="8">
      <c r="A8" s="4" t="inlineStr">
        <is>
          <t>Remaining Contractual Life (in years)</t>
        </is>
      </c>
      <c r="B8" s="4" t="inlineStr">
        <is>
          <t>2 years</t>
        </is>
      </c>
    </row>
    <row r="9">
      <c r="A9" s="4" t="inlineStr">
        <is>
          <t>Options Exercisable</t>
        </is>
      </c>
      <c r="B9" s="5" t="n">
        <v>8150</v>
      </c>
    </row>
    <row r="10">
      <c r="A10" s="4" t="inlineStr">
        <is>
          <t>Range Two [Member]</t>
        </is>
      </c>
    </row>
    <row r="11">
      <c r="A11" s="4" t="inlineStr">
        <is>
          <t>Option Exercise Price | $ / shares</t>
        </is>
      </c>
      <c r="B11" s="8" t="n">
        <v>0.6</v>
      </c>
    </row>
    <row r="12">
      <c r="A12" s="4" t="inlineStr">
        <is>
          <t>Options Outstanding</t>
        </is>
      </c>
      <c r="B12" s="5" t="n">
        <v>5000</v>
      </c>
    </row>
    <row r="13">
      <c r="A13" s="4" t="inlineStr">
        <is>
          <t>Remaining Contractual Life (in years)</t>
        </is>
      </c>
      <c r="B13" s="4" t="inlineStr">
        <is>
          <t>2 years</t>
        </is>
      </c>
    </row>
    <row r="14">
      <c r="A14" s="4" t="inlineStr">
        <is>
          <t>Options Exercisable</t>
        </is>
      </c>
      <c r="B14" s="5" t="n">
        <v>5000</v>
      </c>
    </row>
    <row r="15">
      <c r="A15" s="4" t="inlineStr">
        <is>
          <t>Range Three [Member]</t>
        </is>
      </c>
    </row>
    <row r="16">
      <c r="A16" s="4" t="inlineStr">
        <is>
          <t>Option Exercise Price | $ / shares</t>
        </is>
      </c>
      <c r="B16" s="8" t="n">
        <v>0.65</v>
      </c>
    </row>
    <row r="17">
      <c r="A17" s="4" t="inlineStr">
        <is>
          <t>Options Outstanding</t>
        </is>
      </c>
      <c r="B17" s="5" t="n">
        <v>6150</v>
      </c>
    </row>
    <row r="18">
      <c r="A18" s="4" t="inlineStr">
        <is>
          <t>Remaining Contractual Life (in years)</t>
        </is>
      </c>
      <c r="B18" s="4" t="inlineStr">
        <is>
          <t>2 years</t>
        </is>
      </c>
    </row>
    <row r="19">
      <c r="A19" s="4" t="inlineStr">
        <is>
          <t>Options Exercisable</t>
        </is>
      </c>
      <c r="B19" s="5" t="n">
        <v>6150</v>
      </c>
    </row>
    <row r="20">
      <c r="A20" s="4" t="inlineStr">
        <is>
          <t>Range Four [Member]</t>
        </is>
      </c>
    </row>
    <row r="21">
      <c r="A21" s="4" t="inlineStr">
        <is>
          <t>Option Exercise Price | $ / shares</t>
        </is>
      </c>
      <c r="B21" s="8" t="n">
        <v>0.7</v>
      </c>
    </row>
    <row r="22">
      <c r="A22" s="4" t="inlineStr">
        <is>
          <t>Options Outstanding</t>
        </is>
      </c>
      <c r="B22" s="5" t="n">
        <v>225000</v>
      </c>
    </row>
    <row r="23">
      <c r="A23" s="4" t="inlineStr">
        <is>
          <t>Remaining Contractual Life (in years)</t>
        </is>
      </c>
      <c r="B23" s="4" t="inlineStr">
        <is>
          <t>5 years 5 months 5 days</t>
        </is>
      </c>
    </row>
    <row r="24">
      <c r="A24" s="4" t="inlineStr">
        <is>
          <t>Options Exercisable</t>
        </is>
      </c>
      <c r="B24" s="5" t="n">
        <v>225000</v>
      </c>
    </row>
    <row r="25">
      <c r="A25" s="4" t="inlineStr">
        <is>
          <t>Range Five [Member]</t>
        </is>
      </c>
    </row>
    <row r="26">
      <c r="A26" s="4" t="inlineStr">
        <is>
          <t>Option Exercise Price | $ / shares</t>
        </is>
      </c>
      <c r="B26" s="8" t="n">
        <v>0.77</v>
      </c>
    </row>
    <row r="27">
      <c r="A27" s="4" t="inlineStr">
        <is>
          <t>Options Outstanding</t>
        </is>
      </c>
      <c r="B27" s="5" t="n">
        <v>49500</v>
      </c>
    </row>
    <row r="28">
      <c r="A28" s="4" t="inlineStr">
        <is>
          <t>Remaining Contractual Life (in years)</t>
        </is>
      </c>
      <c r="B28" s="4" t="inlineStr">
        <is>
          <t>3 years 29 days</t>
        </is>
      </c>
    </row>
    <row r="29">
      <c r="A29" s="4" t="inlineStr">
        <is>
          <t>Options Exercisable</t>
        </is>
      </c>
      <c r="B29" s="5" t="n">
        <v>49500</v>
      </c>
    </row>
    <row r="30">
      <c r="A30" s="4" t="inlineStr">
        <is>
          <t>Range Six [Member]</t>
        </is>
      </c>
    </row>
    <row r="31">
      <c r="A31" s="4" t="inlineStr">
        <is>
          <t>Option Exercise Price | $ / shares</t>
        </is>
      </c>
      <c r="B31" s="8" t="n">
        <v>0.8</v>
      </c>
    </row>
    <row r="32">
      <c r="A32" s="4" t="inlineStr">
        <is>
          <t>Options Outstanding</t>
        </is>
      </c>
      <c r="B32" s="5" t="n">
        <v>16000</v>
      </c>
    </row>
    <row r="33">
      <c r="A33" s="4" t="inlineStr">
        <is>
          <t>Remaining Contractual Life (in years)</t>
        </is>
      </c>
      <c r="B33" s="4" t="inlineStr">
        <is>
          <t>5 years 1 month 21 days</t>
        </is>
      </c>
    </row>
    <row r="34">
      <c r="A34" s="4" t="inlineStr">
        <is>
          <t>Options Exercisable</t>
        </is>
      </c>
      <c r="B34" s="5" t="n">
        <v>16000</v>
      </c>
    </row>
    <row r="35">
      <c r="A35" s="4" t="inlineStr">
        <is>
          <t>Range Seven [Member]</t>
        </is>
      </c>
    </row>
    <row r="36">
      <c r="A36" s="4" t="inlineStr">
        <is>
          <t>Option Exercise Price | $ / shares</t>
        </is>
      </c>
      <c r="B36" s="8" t="n">
        <v>0.9</v>
      </c>
    </row>
    <row r="37">
      <c r="A37" s="4" t="inlineStr">
        <is>
          <t>Options Outstanding</t>
        </is>
      </c>
      <c r="B37" s="5" t="n">
        <v>25667</v>
      </c>
    </row>
    <row r="38">
      <c r="A38" s="4" t="inlineStr">
        <is>
          <t>Remaining Contractual Life (in years)</t>
        </is>
      </c>
      <c r="B38" s="4" t="inlineStr">
        <is>
          <t>3 years 9 months 22 days</t>
        </is>
      </c>
    </row>
    <row r="39">
      <c r="A39" s="4" t="inlineStr">
        <is>
          <t>Options Exercisable</t>
        </is>
      </c>
      <c r="B39" s="5" t="n">
        <v>25667</v>
      </c>
    </row>
    <row r="40">
      <c r="A40" s="4" t="inlineStr">
        <is>
          <t>Range Eight [Member]</t>
        </is>
      </c>
    </row>
    <row r="41">
      <c r="A41" s="4" t="inlineStr">
        <is>
          <t>Option Exercise Price | $ / shares</t>
        </is>
      </c>
      <c r="B41" s="8" t="n">
        <v>0.97</v>
      </c>
    </row>
    <row r="42">
      <c r="A42" s="4" t="inlineStr">
        <is>
          <t>Options Outstanding</t>
        </is>
      </c>
      <c r="B42" s="5" t="n">
        <v>6000</v>
      </c>
    </row>
    <row r="43">
      <c r="A43" s="4" t="inlineStr">
        <is>
          <t>Remaining Contractual Life (in years)</t>
        </is>
      </c>
      <c r="B43" s="4" t="inlineStr">
        <is>
          <t>2 years</t>
        </is>
      </c>
    </row>
    <row r="44">
      <c r="A44" s="4" t="inlineStr">
        <is>
          <t>Options Exercisable</t>
        </is>
      </c>
      <c r="B44" s="5" t="n">
        <v>6000</v>
      </c>
    </row>
    <row r="45">
      <c r="A45" s="4" t="inlineStr">
        <is>
          <t>Range Nine [Member]</t>
        </is>
      </c>
    </row>
    <row r="46">
      <c r="A46" s="4" t="inlineStr">
        <is>
          <t>Option Exercise Price | $ / shares</t>
        </is>
      </c>
      <c r="B46" s="6" t="n">
        <v>1</v>
      </c>
    </row>
    <row r="47">
      <c r="A47" s="4" t="inlineStr">
        <is>
          <t>Options Outstanding</t>
        </is>
      </c>
      <c r="B47" s="5" t="n">
        <v>28249</v>
      </c>
    </row>
    <row r="48">
      <c r="A48" s="4" t="inlineStr">
        <is>
          <t>Remaining Contractual Life (in years)</t>
        </is>
      </c>
      <c r="B48" s="4" t="inlineStr">
        <is>
          <t>3 years 5 months 5 days</t>
        </is>
      </c>
    </row>
    <row r="49">
      <c r="A49" s="4" t="inlineStr">
        <is>
          <t>Options Exercisable</t>
        </is>
      </c>
      <c r="B49" s="5" t="n">
        <v>28249</v>
      </c>
    </row>
    <row r="50">
      <c r="A50" s="4" t="inlineStr">
        <is>
          <t>Range Ten [Member]</t>
        </is>
      </c>
    </row>
    <row r="51">
      <c r="A51" s="4" t="inlineStr">
        <is>
          <t>Option Exercise Price | $ / shares</t>
        </is>
      </c>
      <c r="B51" s="8" t="n">
        <v>1.02</v>
      </c>
    </row>
    <row r="52">
      <c r="A52" s="4" t="inlineStr">
        <is>
          <t>Options Outstanding</t>
        </is>
      </c>
      <c r="B52" s="5" t="n">
        <v>87000</v>
      </c>
    </row>
    <row r="53">
      <c r="A53" s="4" t="inlineStr">
        <is>
          <t>Remaining Contractual Life (in years)</t>
        </is>
      </c>
      <c r="B53" s="4" t="inlineStr">
        <is>
          <t>1 month 13 days</t>
        </is>
      </c>
    </row>
    <row r="54">
      <c r="A54" s="4" t="inlineStr">
        <is>
          <t>Options Exercisable</t>
        </is>
      </c>
      <c r="B54" s="5" t="n">
        <v>87000</v>
      </c>
    </row>
    <row r="55">
      <c r="A55" s="4" t="inlineStr">
        <is>
          <t>Range Eleven [Member]</t>
        </is>
      </c>
    </row>
    <row r="56">
      <c r="A56" s="4" t="inlineStr">
        <is>
          <t>Option Exercise Price | $ / shares</t>
        </is>
      </c>
      <c r="B56" s="8" t="n">
        <v>1.05</v>
      </c>
    </row>
    <row r="57">
      <c r="A57" s="4" t="inlineStr">
        <is>
          <t>Options Outstanding</t>
        </is>
      </c>
      <c r="B57" s="5" t="n">
        <v>400529</v>
      </c>
    </row>
    <row r="58">
      <c r="A58" s="4" t="inlineStr">
        <is>
          <t>Remaining Contractual Life (in years)</t>
        </is>
      </c>
      <c r="B58" s="4" t="inlineStr">
        <is>
          <t>6 years 1 month 2 days</t>
        </is>
      </c>
    </row>
    <row r="59">
      <c r="A59" s="4" t="inlineStr">
        <is>
          <t>Options Exercisable</t>
        </is>
      </c>
      <c r="B59" s="5" t="n">
        <v>400529</v>
      </c>
    </row>
    <row r="60">
      <c r="A60" s="4" t="inlineStr">
        <is>
          <t>Range Twelve [Member]</t>
        </is>
      </c>
    </row>
    <row r="61">
      <c r="A61" s="4" t="inlineStr">
        <is>
          <t>Option Exercise Price | $ / shares</t>
        </is>
      </c>
      <c r="B61" s="8" t="n">
        <v>1.07</v>
      </c>
    </row>
    <row r="62">
      <c r="A62" s="4" t="inlineStr">
        <is>
          <t>Options Outstanding</t>
        </is>
      </c>
      <c r="B62" s="5" t="n">
        <v>33898</v>
      </c>
    </row>
    <row r="63">
      <c r="A63" s="4" t="inlineStr">
        <is>
          <t>Remaining Contractual Life (in years)</t>
        </is>
      </c>
      <c r="B63" s="4" t="inlineStr">
        <is>
          <t>2 years 3 months 15 days</t>
        </is>
      </c>
    </row>
    <row r="64">
      <c r="A64" s="4" t="inlineStr">
        <is>
          <t>Options Exercisable</t>
        </is>
      </c>
      <c r="B64" s="5" t="n">
        <v>33898</v>
      </c>
    </row>
    <row r="65">
      <c r="A65" s="4" t="inlineStr">
        <is>
          <t>Range Thirteen [Member]</t>
        </is>
      </c>
    </row>
    <row r="66">
      <c r="A66" s="4" t="inlineStr">
        <is>
          <t>Option Exercise Price | $ / shares</t>
        </is>
      </c>
      <c r="B66" s="8" t="n">
        <v>1.09</v>
      </c>
    </row>
    <row r="67">
      <c r="A67" s="4" t="inlineStr">
        <is>
          <t>Options Outstanding</t>
        </is>
      </c>
      <c r="B67" s="5" t="n">
        <v>124165</v>
      </c>
    </row>
    <row r="68">
      <c r="A68" s="4" t="inlineStr">
        <is>
          <t>Remaining Contractual Life (in years)</t>
        </is>
      </c>
      <c r="B68" s="4" t="inlineStr">
        <is>
          <t>5 years 4 months 2 days</t>
        </is>
      </c>
    </row>
    <row r="69">
      <c r="A69" s="4" t="inlineStr">
        <is>
          <t>Options Exercisable</t>
        </is>
      </c>
      <c r="B69" s="5" t="n">
        <v>124165</v>
      </c>
    </row>
    <row r="70">
      <c r="A70" s="4" t="inlineStr">
        <is>
          <t>Range Fourteen [Member]</t>
        </is>
      </c>
    </row>
    <row r="71">
      <c r="A71" s="4" t="inlineStr">
        <is>
          <t>Option Exercise Price | $ / shares</t>
        </is>
      </c>
      <c r="B71" s="8" t="n">
        <v>1.1</v>
      </c>
    </row>
    <row r="72">
      <c r="A72" s="4" t="inlineStr">
        <is>
          <t>Options Outstanding</t>
        </is>
      </c>
      <c r="B72" s="5" t="n">
        <v>105000</v>
      </c>
    </row>
    <row r="73">
      <c r="A73" s="4" t="inlineStr">
        <is>
          <t>Remaining Contractual Life (in years)</t>
        </is>
      </c>
      <c r="B73" s="4" t="inlineStr">
        <is>
          <t>5 years</t>
        </is>
      </c>
    </row>
    <row r="74">
      <c r="A74" s="4" t="inlineStr">
        <is>
          <t>Options Exercisable</t>
        </is>
      </c>
      <c r="B74" s="5" t="n">
        <v>105000</v>
      </c>
    </row>
    <row r="75">
      <c r="A75" s="4" t="inlineStr">
        <is>
          <t>Range Fifteen [Member]</t>
        </is>
      </c>
    </row>
    <row r="76">
      <c r="A76" s="4" t="inlineStr">
        <is>
          <t>Option Exercise Price | $ / shares</t>
        </is>
      </c>
      <c r="B76" s="8" t="n">
        <v>1.14</v>
      </c>
    </row>
    <row r="77">
      <c r="A77" s="4" t="inlineStr">
        <is>
          <t>Options Outstanding</t>
        </is>
      </c>
      <c r="B77" s="5" t="n">
        <v>3674</v>
      </c>
    </row>
    <row r="78">
      <c r="A78" s="4" t="inlineStr">
        <is>
          <t>Remaining Contractual Life (in years)</t>
        </is>
      </c>
      <c r="B78" s="4" t="inlineStr">
        <is>
          <t>2 years</t>
        </is>
      </c>
    </row>
    <row r="79">
      <c r="A79" s="4" t="inlineStr">
        <is>
          <t>Options Exercisable</t>
        </is>
      </c>
      <c r="B79" s="5" t="n">
        <v>3674</v>
      </c>
    </row>
    <row r="80">
      <c r="A80" s="4" t="inlineStr">
        <is>
          <t>Range Sixteen [Member]</t>
        </is>
      </c>
    </row>
    <row r="81">
      <c r="A81" s="4" t="inlineStr">
        <is>
          <t>Option Exercise Price | $ / shares</t>
        </is>
      </c>
      <c r="B81" s="8" t="n">
        <v>1.15</v>
      </c>
    </row>
    <row r="82">
      <c r="A82" s="4" t="inlineStr">
        <is>
          <t>Options Outstanding</t>
        </is>
      </c>
      <c r="B82" s="5" t="n">
        <v>209400</v>
      </c>
    </row>
    <row r="83">
      <c r="A83" s="4" t="inlineStr">
        <is>
          <t>Remaining Contractual Life (in years)</t>
        </is>
      </c>
      <c r="B83" s="4" t="inlineStr">
        <is>
          <t>4 years 1 month 10 days</t>
        </is>
      </c>
    </row>
    <row r="84">
      <c r="A84" s="4" t="inlineStr">
        <is>
          <t>Options Exercisable</t>
        </is>
      </c>
      <c r="B84" s="5" t="n">
        <v>209400</v>
      </c>
    </row>
    <row r="85">
      <c r="A85" s="4" t="inlineStr">
        <is>
          <t>Range Seventeen [Member]</t>
        </is>
      </c>
    </row>
    <row r="86">
      <c r="A86" s="4" t="inlineStr">
        <is>
          <t>Option Exercise Price | $ / shares</t>
        </is>
      </c>
      <c r="B86" s="8" t="n">
        <v>1.2</v>
      </c>
    </row>
    <row r="87">
      <c r="A87" s="4" t="inlineStr">
        <is>
          <t>Options Outstanding</t>
        </is>
      </c>
      <c r="B87" s="5" t="n">
        <v>352414</v>
      </c>
    </row>
    <row r="88">
      <c r="A88" s="4" t="inlineStr">
        <is>
          <t>Remaining Contractual Life (in years)</t>
        </is>
      </c>
      <c r="B88" s="4" t="inlineStr">
        <is>
          <t>7 years 29 days</t>
        </is>
      </c>
    </row>
    <row r="89">
      <c r="A89" s="4" t="inlineStr">
        <is>
          <t>Options Exercisable</t>
        </is>
      </c>
      <c r="B89" s="5" t="n">
        <v>350580</v>
      </c>
    </row>
    <row r="90">
      <c r="A90" s="4" t="inlineStr">
        <is>
          <t>Range Eighteen [Member]</t>
        </is>
      </c>
    </row>
    <row r="91">
      <c r="A91" s="4" t="inlineStr">
        <is>
          <t>Option Exercise Price | $ / shares</t>
        </is>
      </c>
      <c r="B91" s="8" t="n">
        <v>1.25</v>
      </c>
    </row>
    <row r="92">
      <c r="A92" s="4" t="inlineStr">
        <is>
          <t>Options Outstanding</t>
        </is>
      </c>
      <c r="B92" s="5" t="n">
        <v>32000</v>
      </c>
    </row>
    <row r="93">
      <c r="A93" s="4" t="inlineStr">
        <is>
          <t>Remaining Contractual Life (in years)</t>
        </is>
      </c>
      <c r="B93" s="4" t="inlineStr">
        <is>
          <t>2 years 7 months 13 days</t>
        </is>
      </c>
    </row>
    <row r="94">
      <c r="A94" s="4" t="inlineStr">
        <is>
          <t>Options Exercisable</t>
        </is>
      </c>
      <c r="B94" s="5" t="n">
        <v>32000</v>
      </c>
    </row>
    <row r="95">
      <c r="A95" s="4" t="inlineStr">
        <is>
          <t>Range Nineteen [Member]</t>
        </is>
      </c>
    </row>
    <row r="96">
      <c r="A96" s="4" t="inlineStr">
        <is>
          <t>Option Exercise Price | $ / shares</t>
        </is>
      </c>
      <c r="B96" s="8" t="n">
        <v>1.3</v>
      </c>
    </row>
    <row r="97">
      <c r="A97" s="4" t="inlineStr">
        <is>
          <t>Options Outstanding</t>
        </is>
      </c>
      <c r="B97" s="5" t="n">
        <v>243000</v>
      </c>
    </row>
    <row r="98">
      <c r="A98" s="4" t="inlineStr">
        <is>
          <t>Remaining Contractual Life (in years)</t>
        </is>
      </c>
      <c r="B98" s="4" t="inlineStr">
        <is>
          <t>1 year 8 months 5 days</t>
        </is>
      </c>
    </row>
    <row r="99">
      <c r="A99" s="4" t="inlineStr">
        <is>
          <t>Options Exercisable</t>
        </is>
      </c>
      <c r="B99" s="5" t="n">
        <v>243000</v>
      </c>
    </row>
    <row r="100">
      <c r="A100" s="4" t="inlineStr">
        <is>
          <t>Range Twenty [Member]</t>
        </is>
      </c>
    </row>
    <row r="101">
      <c r="A101" s="4" t="inlineStr">
        <is>
          <t>Option Exercise Price | $ / shares</t>
        </is>
      </c>
      <c r="B101" s="8" t="n">
        <v>1.5</v>
      </c>
    </row>
    <row r="102">
      <c r="A102" s="4" t="inlineStr">
        <is>
          <t>Options Outstanding</t>
        </is>
      </c>
      <c r="B102" s="5" t="n">
        <v>195000</v>
      </c>
    </row>
    <row r="103">
      <c r="A103" s="4" t="inlineStr">
        <is>
          <t>Remaining Contractual Life (in years)</t>
        </is>
      </c>
      <c r="B103" s="4" t="inlineStr">
        <is>
          <t>2 years 4 months 17 days</t>
        </is>
      </c>
    </row>
    <row r="104">
      <c r="A104" s="4" t="inlineStr">
        <is>
          <t>Options Exercisable</t>
        </is>
      </c>
      <c r="B104" s="5" t="n">
        <v>195000</v>
      </c>
    </row>
    <row r="105">
      <c r="A105" s="4" t="inlineStr">
        <is>
          <t>Range Twenty One [Member]</t>
        </is>
      </c>
    </row>
    <row r="106">
      <c r="A106" s="4" t="inlineStr">
        <is>
          <t>Option Exercise Price | $ / shares</t>
        </is>
      </c>
      <c r="B106" s="8" t="n">
        <v>1.59</v>
      </c>
    </row>
    <row r="107">
      <c r="A107" s="4" t="inlineStr">
        <is>
          <t>Options Outstanding</t>
        </is>
      </c>
      <c r="B107" s="5" t="n">
        <v>35000</v>
      </c>
    </row>
    <row r="108">
      <c r="A108" s="4" t="inlineStr">
        <is>
          <t>Remaining Contractual Life (in years)</t>
        </is>
      </c>
      <c r="B108" s="4" t="inlineStr">
        <is>
          <t>7 years 10 months 13 days</t>
        </is>
      </c>
    </row>
    <row r="109">
      <c r="A109" s="4" t="inlineStr">
        <is>
          <t>Options Exercisable</t>
        </is>
      </c>
      <c r="B109" s="5" t="n">
        <v>26250</v>
      </c>
    </row>
    <row r="110">
      <c r="A110" s="4" t="inlineStr">
        <is>
          <t>Range Twenty Two [Member]</t>
        </is>
      </c>
    </row>
    <row r="111">
      <c r="A111" s="4" t="inlineStr">
        <is>
          <t>Option Exercise Price | $ / shares</t>
        </is>
      </c>
      <c r="B111" s="8" t="n">
        <v>1.75</v>
      </c>
    </row>
    <row r="112">
      <c r="A112" s="4" t="inlineStr">
        <is>
          <t>Options Outstanding</t>
        </is>
      </c>
      <c r="B112" s="5" t="n">
        <v>1067</v>
      </c>
    </row>
    <row r="113">
      <c r="A113" s="4" t="inlineStr">
        <is>
          <t>Remaining Contractual Life (in years)</t>
        </is>
      </c>
      <c r="B113" s="4" t="inlineStr">
        <is>
          <t>2 years</t>
        </is>
      </c>
    </row>
    <row r="114">
      <c r="A114" s="4" t="inlineStr">
        <is>
          <t>Options Exercisable</t>
        </is>
      </c>
      <c r="B114" s="5" t="n">
        <v>1067</v>
      </c>
    </row>
    <row r="115">
      <c r="A115" s="4" t="inlineStr">
        <is>
          <t>Range Twenty Three [Member]</t>
        </is>
      </c>
    </row>
    <row r="116">
      <c r="A116" s="4" t="inlineStr">
        <is>
          <t>Option Exercise Price | $ / shares</t>
        </is>
      </c>
      <c r="B116" s="8" t="n">
        <v>1.8</v>
      </c>
    </row>
    <row r="117">
      <c r="A117" s="4" t="inlineStr">
        <is>
          <t>Options Outstanding</t>
        </is>
      </c>
      <c r="B117" s="5" t="n">
        <v>94050</v>
      </c>
    </row>
    <row r="118">
      <c r="A118" s="4" t="inlineStr">
        <is>
          <t>Remaining Contractual Life (in years)</t>
        </is>
      </c>
      <c r="B118" s="4" t="inlineStr">
        <is>
          <t>3 years 1 month 17 days</t>
        </is>
      </c>
    </row>
    <row r="119">
      <c r="A119" s="4" t="inlineStr">
        <is>
          <t>Options Exercisable</t>
        </is>
      </c>
      <c r="B119" s="5" t="n">
        <v>94050</v>
      </c>
    </row>
    <row r="120">
      <c r="A120" s="4" t="inlineStr">
        <is>
          <t>Range Twenty Four [Member]</t>
        </is>
      </c>
    </row>
    <row r="121">
      <c r="A121" s="4" t="inlineStr">
        <is>
          <t>Option Exercise Price | $ / shares</t>
        </is>
      </c>
      <c r="B121" s="8" t="n">
        <v>1.85</v>
      </c>
    </row>
    <row r="122">
      <c r="A122" s="4" t="inlineStr">
        <is>
          <t>Options Outstanding</t>
        </is>
      </c>
      <c r="B122" s="5" t="n">
        <v>24000</v>
      </c>
    </row>
    <row r="123">
      <c r="A123" s="4" t="inlineStr">
        <is>
          <t>Remaining Contractual Life (in years)</t>
        </is>
      </c>
      <c r="B123" s="4" t="inlineStr">
        <is>
          <t>2 years 7 months 2 days</t>
        </is>
      </c>
    </row>
    <row r="124">
      <c r="A124" s="4" t="inlineStr">
        <is>
          <t>Options Exercisable</t>
        </is>
      </c>
      <c r="B124" s="5" t="n">
        <v>24000</v>
      </c>
    </row>
    <row r="125">
      <c r="A125" s="4" t="inlineStr">
        <is>
          <t>Range Twenty Five [Member]</t>
        </is>
      </c>
    </row>
    <row r="126">
      <c r="A126" s="4" t="inlineStr">
        <is>
          <t>Option Exercise Price | $ / shares</t>
        </is>
      </c>
      <c r="B126" s="8" t="n">
        <v>1.95</v>
      </c>
    </row>
    <row r="127">
      <c r="A127" s="4" t="inlineStr">
        <is>
          <t>Options Outstanding</t>
        </is>
      </c>
      <c r="B127" s="5" t="n">
        <v>275000</v>
      </c>
    </row>
    <row r="128">
      <c r="A128" s="4" t="inlineStr">
        <is>
          <t>Remaining Contractual Life (in years)</t>
        </is>
      </c>
      <c r="B128" s="4" t="inlineStr">
        <is>
          <t>8 years 4 days</t>
        </is>
      </c>
    </row>
    <row r="129">
      <c r="A129" s="4" t="inlineStr">
        <is>
          <t>Options Exercisable</t>
        </is>
      </c>
      <c r="B129" s="5" t="n">
        <v>189583</v>
      </c>
    </row>
    <row r="130">
      <c r="A130" s="4" t="inlineStr">
        <is>
          <t>Range Twenty Six [Member]</t>
        </is>
      </c>
    </row>
    <row r="131">
      <c r="A131" s="4" t="inlineStr">
        <is>
          <t>Option Exercise Price | $ / shares</t>
        </is>
      </c>
      <c r="B131" s="8" t="n">
        <v>2.4</v>
      </c>
    </row>
    <row r="132">
      <c r="A132" s="4" t="inlineStr">
        <is>
          <t>Options Outstanding</t>
        </is>
      </c>
      <c r="B132" s="5" t="n">
        <v>398667</v>
      </c>
    </row>
    <row r="133">
      <c r="A133" s="4" t="inlineStr">
        <is>
          <t>Remaining Contractual Life (in years)</t>
        </is>
      </c>
      <c r="B133" s="4" t="inlineStr">
        <is>
          <t>8 years 4 months 17 days</t>
        </is>
      </c>
    </row>
    <row r="134">
      <c r="A134" s="4" t="inlineStr">
        <is>
          <t>Options Exercisable</t>
        </is>
      </c>
      <c r="B134" s="5" t="n">
        <v>334500</v>
      </c>
    </row>
    <row r="135">
      <c r="A135" s="4" t="inlineStr">
        <is>
          <t>Range Twenty Seven [Member]</t>
        </is>
      </c>
    </row>
    <row r="136">
      <c r="A136" s="4" t="inlineStr">
        <is>
          <t>Option Exercise Price | $ / shares</t>
        </is>
      </c>
      <c r="B136" s="8" t="n">
        <v>2.49</v>
      </c>
    </row>
    <row r="137">
      <c r="A137" s="4" t="inlineStr">
        <is>
          <t>Options Outstanding</t>
        </is>
      </c>
      <c r="B137" s="5" t="n">
        <v>50000</v>
      </c>
    </row>
    <row r="138">
      <c r="A138" s="4" t="inlineStr">
        <is>
          <t>Remaining Contractual Life (in years)</t>
        </is>
      </c>
      <c r="B138" s="4" t="inlineStr">
        <is>
          <t>9 years 3 months</t>
        </is>
      </c>
    </row>
    <row r="139">
      <c r="A139" s="4" t="inlineStr">
        <is>
          <t>Options Exercisable</t>
        </is>
      </c>
      <c r="B139" s="5" t="n">
        <v>0</v>
      </c>
    </row>
    <row r="140">
      <c r="A140" s="4" t="inlineStr">
        <is>
          <t>Range Twenty Eight [Member]</t>
        </is>
      </c>
    </row>
    <row r="141">
      <c r="A141" s="4" t="inlineStr">
        <is>
          <t>Option Exercise Price | $ / shares</t>
        </is>
      </c>
      <c r="B141" s="8" t="n">
        <v>2.5</v>
      </c>
    </row>
    <row r="142">
      <c r="A142" s="4" t="inlineStr">
        <is>
          <t>Options Outstanding</t>
        </is>
      </c>
      <c r="B142" s="5" t="n">
        <v>20000</v>
      </c>
    </row>
    <row r="143">
      <c r="A143" s="4" t="inlineStr">
        <is>
          <t>Remaining Contractual Life (in years)</t>
        </is>
      </c>
      <c r="B143" s="4" t="inlineStr">
        <is>
          <t>8 years 10 months 17 days</t>
        </is>
      </c>
    </row>
    <row r="144">
      <c r="A144" s="4" t="inlineStr">
        <is>
          <t>Options Exercisable</t>
        </is>
      </c>
      <c r="B144" s="5" t="n">
        <v>8333</v>
      </c>
    </row>
    <row r="145">
      <c r="A145" s="4" t="inlineStr">
        <is>
          <t>Range Twenty Nine [Member]</t>
        </is>
      </c>
    </row>
    <row r="146">
      <c r="A146" s="4" t="inlineStr">
        <is>
          <t>Option Exercise Price | $ / shares</t>
        </is>
      </c>
      <c r="B146" s="8" t="n">
        <v>2.99</v>
      </c>
    </row>
    <row r="147">
      <c r="A147" s="4" t="inlineStr">
        <is>
          <t>Options Outstanding</t>
        </is>
      </c>
      <c r="B147" s="5" t="n">
        <v>8000</v>
      </c>
    </row>
    <row r="148">
      <c r="A148" s="4" t="inlineStr">
        <is>
          <t>Remaining Contractual Life (in years)</t>
        </is>
      </c>
      <c r="B148" s="4" t="inlineStr">
        <is>
          <t>9 years 10 months 13 days</t>
        </is>
      </c>
    </row>
    <row r="149">
      <c r="A149" s="4" t="inlineStr">
        <is>
          <t>Options Exercisable</t>
        </is>
      </c>
      <c r="B149" s="5" t="n">
        <v>0</v>
      </c>
    </row>
    <row r="150">
      <c r="A150" s="4" t="inlineStr">
        <is>
          <t>Range Thirty [Member]</t>
        </is>
      </c>
    </row>
    <row r="151">
      <c r="A151" s="4" t="inlineStr">
        <is>
          <t>Option Exercise Price | $ / shares</t>
        </is>
      </c>
      <c r="B151" s="8" t="n">
        <v>3.13</v>
      </c>
    </row>
    <row r="152">
      <c r="A152" s="4" t="inlineStr">
        <is>
          <t>Options Outstanding</t>
        </is>
      </c>
      <c r="B152" s="5" t="n">
        <v>258000</v>
      </c>
    </row>
    <row r="153">
      <c r="A153" s="4" t="inlineStr">
        <is>
          <t>Remaining Contractual Life (in years)</t>
        </is>
      </c>
      <c r="B153" s="4" t="inlineStr">
        <is>
          <t>9 years 4 months 17 days</t>
        </is>
      </c>
    </row>
    <row r="154">
      <c r="A154" s="4" t="inlineStr">
        <is>
          <t>Options Exercisable</t>
        </is>
      </c>
      <c r="B154" s="5" t="n">
        <v>250000</v>
      </c>
    </row>
    <row r="155">
      <c r="A155" s="4" t="inlineStr">
        <is>
          <t>Range Thirty One [Member]</t>
        </is>
      </c>
    </row>
    <row r="156">
      <c r="A156" s="4" t="inlineStr">
        <is>
          <t>Option Exercise Price | $ / shares</t>
        </is>
      </c>
      <c r="B156" s="8" t="n">
        <v>3.5</v>
      </c>
    </row>
    <row r="157">
      <c r="A157" s="4" t="inlineStr">
        <is>
          <t>Options Outstanding</t>
        </is>
      </c>
      <c r="B157" s="5" t="n">
        <v>8000</v>
      </c>
    </row>
    <row r="158">
      <c r="A158" s="4" t="inlineStr">
        <is>
          <t>Remaining Contractual Life (in years)</t>
        </is>
      </c>
      <c r="B158" s="4" t="inlineStr">
        <is>
          <t>9 years 7 months 13 days</t>
        </is>
      </c>
    </row>
    <row r="159">
      <c r="A159" s="4" t="inlineStr">
        <is>
          <t>Options Exercisable</t>
        </is>
      </c>
      <c r="B159"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 Warrant activity (Details) - $ / shares</t>
        </is>
      </c>
      <c r="B1" s="2" t="inlineStr">
        <is>
          <t>12 Months Ended</t>
        </is>
      </c>
    </row>
    <row r="2">
      <c r="B2" s="2" t="inlineStr">
        <is>
          <t>Jun. 30, 2020</t>
        </is>
      </c>
      <c r="C2" s="2" t="inlineStr">
        <is>
          <t>Jun. 30, 2019</t>
        </is>
      </c>
    </row>
    <row r="3">
      <c r="A3" s="4" t="inlineStr">
        <is>
          <t>Non-vested, Ending balance</t>
        </is>
      </c>
      <c r="B3" s="5" t="n">
        <v>385000</v>
      </c>
    </row>
    <row r="4">
      <c r="A4" s="4" t="inlineStr">
        <is>
          <t>Exercisable</t>
        </is>
      </c>
      <c r="B4" s="5" t="n">
        <v>385000</v>
      </c>
    </row>
    <row r="5">
      <c r="A5" s="4" t="inlineStr">
        <is>
          <t>Warrant</t>
        </is>
      </c>
    </row>
    <row r="6">
      <c r="A6" s="4" t="inlineStr">
        <is>
          <t>Non-vested, Beginning balance</t>
        </is>
      </c>
      <c r="B6" s="5" t="n">
        <v>1885000</v>
      </c>
      <c r="C6" s="5" t="n">
        <v>1985000</v>
      </c>
    </row>
    <row r="7">
      <c r="A7" s="4" t="inlineStr">
        <is>
          <t>Exercised</t>
        </is>
      </c>
      <c r="B7" s="5" t="n">
        <v>-1500000</v>
      </c>
      <c r="C7" s="5" t="n">
        <v>-100000</v>
      </c>
    </row>
    <row r="8">
      <c r="A8" s="4" t="inlineStr">
        <is>
          <t>Non-vested, Ending balance</t>
        </is>
      </c>
      <c r="B8" s="5" t="n">
        <v>385000</v>
      </c>
      <c r="C8" s="5" t="n">
        <v>1885000</v>
      </c>
    </row>
    <row r="9">
      <c r="A9" s="4" t="inlineStr">
        <is>
          <t>Exercisable</t>
        </is>
      </c>
      <c r="B9" s="5" t="n">
        <v>385000</v>
      </c>
      <c r="C9" s="5" t="n">
        <v>1885000</v>
      </c>
    </row>
    <row r="10">
      <c r="A10" s="4" t="inlineStr">
        <is>
          <t>Outstanding, Beginning balance Weighted Average Exercise Price</t>
        </is>
      </c>
      <c r="B10" s="8" t="n">
        <v>1.25</v>
      </c>
      <c r="C10" s="8" t="n">
        <v>1.25</v>
      </c>
    </row>
    <row r="11">
      <c r="A11" s="4" t="inlineStr">
        <is>
          <t>Exercised Weighted Average Exercise Price</t>
        </is>
      </c>
      <c r="B11" s="9" t="n">
        <v>1.25</v>
      </c>
      <c r="C11" s="9" t="n">
        <v>1.22</v>
      </c>
    </row>
    <row r="12">
      <c r="A12" s="4" t="inlineStr">
        <is>
          <t>Outstanding, Ending Balance Weighted Average Exercise Price</t>
        </is>
      </c>
      <c r="B12" s="9" t="n">
        <v>1.24</v>
      </c>
      <c r="C12" s="9" t="n">
        <v>1.25</v>
      </c>
    </row>
    <row r="13">
      <c r="A13" s="4" t="inlineStr">
        <is>
          <t>Exercisable, Weighted Average Exercise Price</t>
        </is>
      </c>
      <c r="B13" s="8" t="n">
        <v>1.24</v>
      </c>
      <c r="C13" s="8" t="n">
        <v>1.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holders' Equity - Warrants outstanding and exercisable (Details)</t>
        </is>
      </c>
      <c r="B1" s="2" t="inlineStr">
        <is>
          <t>12 Months Ended</t>
        </is>
      </c>
    </row>
    <row r="2">
      <c r="B2" s="2" t="inlineStr">
        <is>
          <t>Jun. 30, 2020$ / sharesshares</t>
        </is>
      </c>
    </row>
    <row r="3">
      <c r="A3" s="4" t="inlineStr">
        <is>
          <t>Warrants Outstanding</t>
        </is>
      </c>
      <c r="B3" s="5" t="n">
        <v>385000</v>
      </c>
    </row>
    <row r="4">
      <c r="A4" s="4" t="inlineStr">
        <is>
          <t>Warrants Exercisable</t>
        </is>
      </c>
      <c r="B4" s="5" t="n">
        <v>385000</v>
      </c>
    </row>
    <row r="5">
      <c r="A5" s="4" t="inlineStr">
        <is>
          <t>Range One [Member]</t>
        </is>
      </c>
    </row>
    <row r="6">
      <c r="A6" s="4" t="inlineStr">
        <is>
          <t>Warrant Exercise Price | $ / shares</t>
        </is>
      </c>
      <c r="B6" s="8" t="n">
        <v>1.19</v>
      </c>
    </row>
    <row r="7">
      <c r="A7" s="4" t="inlineStr">
        <is>
          <t>Warrants Outstanding</t>
        </is>
      </c>
      <c r="B7" s="5" t="n">
        <v>50000</v>
      </c>
    </row>
    <row r="8">
      <c r="A8" s="4" t="inlineStr">
        <is>
          <t>Warrants Outstanding Remaining Contractual Life (in years)</t>
        </is>
      </c>
      <c r="B8" s="4" t="inlineStr">
        <is>
          <t>1 year 5 months 23 days</t>
        </is>
      </c>
    </row>
    <row r="9">
      <c r="A9" s="4" t="inlineStr">
        <is>
          <t>Warrants Exercisable</t>
        </is>
      </c>
      <c r="B9" s="5" t="n">
        <v>50000</v>
      </c>
    </row>
    <row r="10">
      <c r="A10" s="4" t="inlineStr">
        <is>
          <t>Range Two [Member]</t>
        </is>
      </c>
    </row>
    <row r="11">
      <c r="A11" s="4" t="inlineStr">
        <is>
          <t>Warrant Exercise Price | $ / shares</t>
        </is>
      </c>
      <c r="B11" s="8" t="n">
        <v>1.25</v>
      </c>
    </row>
    <row r="12">
      <c r="A12" s="4" t="inlineStr">
        <is>
          <t>Warrants Outstanding</t>
        </is>
      </c>
      <c r="B12" s="5" t="n">
        <v>335000</v>
      </c>
    </row>
    <row r="13">
      <c r="A13" s="4" t="inlineStr">
        <is>
          <t>Warrants Outstanding Remaining Contractual Life (in years)</t>
        </is>
      </c>
      <c r="B13" s="4" t="inlineStr">
        <is>
          <t>10 months 21 days</t>
        </is>
      </c>
    </row>
    <row r="14">
      <c r="A14" s="4" t="inlineStr">
        <is>
          <t>Warrants Exercisable</t>
        </is>
      </c>
      <c r="B14" s="5" t="n">
        <v>33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Restricted common stock activity (Details) - USD ($)</t>
        </is>
      </c>
      <c r="B1" s="2" t="inlineStr">
        <is>
          <t>12 Months Ended</t>
        </is>
      </c>
    </row>
    <row r="2">
      <c r="B2" s="2" t="inlineStr">
        <is>
          <t>Jun. 30, 2020</t>
        </is>
      </c>
      <c r="C2" s="2" t="inlineStr">
        <is>
          <t>Jun. 30, 2019</t>
        </is>
      </c>
    </row>
    <row r="3">
      <c r="A3" s="4" t="inlineStr">
        <is>
          <t>Non-vested, Ending balance</t>
        </is>
      </c>
      <c r="B3" s="5" t="n">
        <v>385000</v>
      </c>
    </row>
    <row r="4">
      <c r="A4" s="4" t="inlineStr">
        <is>
          <t>Restricted Stock [Member]</t>
        </is>
      </c>
    </row>
    <row r="5">
      <c r="A5" s="4" t="inlineStr">
        <is>
          <t>Non-vested, Beginning balance</t>
        </is>
      </c>
      <c r="B5" s="5" t="n">
        <v>311535</v>
      </c>
      <c r="C5" s="5" t="n">
        <v>416619</v>
      </c>
    </row>
    <row r="6">
      <c r="A6" s="4" t="inlineStr">
        <is>
          <t>Granted Number of shares</t>
        </is>
      </c>
      <c r="B6" s="5" t="n">
        <v>110817</v>
      </c>
      <c r="C6" s="5" t="n">
        <v>170245</v>
      </c>
    </row>
    <row r="7">
      <c r="A7" s="4" t="inlineStr">
        <is>
          <t>Vested, Number of shares</t>
        </is>
      </c>
      <c r="B7" s="5" t="n">
        <v>-230497</v>
      </c>
      <c r="C7" s="5" t="n">
        <v>-275329</v>
      </c>
    </row>
    <row r="8">
      <c r="A8" s="4" t="inlineStr">
        <is>
          <t>Non-vested, Ending balance</t>
        </is>
      </c>
      <c r="B8" s="5" t="n">
        <v>191855</v>
      </c>
      <c r="C8" s="5" t="n">
        <v>311535</v>
      </c>
    </row>
    <row r="9">
      <c r="A9" s="4" t="inlineStr">
        <is>
          <t>Non-vested, Beginning balance</t>
        </is>
      </c>
      <c r="B9" s="6" t="n">
        <v>412383</v>
      </c>
      <c r="C9" s="6" t="n">
        <v>360160</v>
      </c>
    </row>
    <row r="10">
      <c r="A10" s="4" t="inlineStr">
        <is>
          <t>Granted, Fair Value</t>
        </is>
      </c>
      <c r="B10" s="5" t="n">
        <v>322875</v>
      </c>
      <c r="C10" s="5" t="n">
        <v>355417</v>
      </c>
    </row>
    <row r="11">
      <c r="A11" s="4" t="inlineStr">
        <is>
          <t>Vested, Fair Value</t>
        </is>
      </c>
      <c r="B11" s="5" t="n">
        <v>-340961</v>
      </c>
      <c r="C11" s="5" t="n">
        <v>-303194</v>
      </c>
    </row>
    <row r="12">
      <c r="A12" s="4" t="inlineStr">
        <is>
          <t>Non-vested, Ending balance</t>
        </is>
      </c>
      <c r="B12" s="6" t="n">
        <v>394297</v>
      </c>
      <c r="C12" s="6" t="n">
        <v>412383</v>
      </c>
    </row>
    <row r="13">
      <c r="A13" s="4" t="inlineStr">
        <is>
          <t>Non-vested, Beginning Balance Weighted Average Grant Date Fair Value</t>
        </is>
      </c>
      <c r="B13" s="8" t="n">
        <v>1.66</v>
      </c>
      <c r="C13" s="8" t="n">
        <v>1.08</v>
      </c>
    </row>
    <row r="14">
      <c r="A14" s="4" t="inlineStr">
        <is>
          <t>Granted Weighted Average Grant Date Fair Value</t>
        </is>
      </c>
      <c r="B14" s="9" t="n">
        <v>2.91</v>
      </c>
      <c r="C14" s="9" t="n">
        <v>2.09</v>
      </c>
    </row>
    <row r="15">
      <c r="A15" s="4" t="inlineStr">
        <is>
          <t>Vested Weighted Average Grant Date Fair Value</t>
        </is>
      </c>
      <c r="B15" s="9" t="n">
        <v>1.56</v>
      </c>
      <c r="C15" s="9" t="n">
        <v>1.05</v>
      </c>
    </row>
    <row r="16">
      <c r="A16" s="4" t="inlineStr">
        <is>
          <t>Non-vested, Ending Balance Weighted Average Grant Date Fair Value</t>
        </is>
      </c>
      <c r="B16" s="8" t="n">
        <v>2.51</v>
      </c>
      <c r="C16" s="8" t="n">
        <v>1.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Repurchases of our common stock (Details) - USD ($)</t>
        </is>
      </c>
      <c r="B1" s="2" t="inlineStr">
        <is>
          <t>Feb. 11,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c r="K1" s="2" t="inlineStr">
        <is>
          <t>Jun. 30, 2020</t>
        </is>
      </c>
      <c r="L1" s="2" t="inlineStr">
        <is>
          <t>Jun. 30, 2019</t>
        </is>
      </c>
    </row>
    <row r="2">
      <c r="A2" s="4" t="inlineStr">
        <is>
          <t>Stock Repurchased During Period, Shares</t>
        </is>
      </c>
      <c r="C2" s="5" t="n">
        <v>19800</v>
      </c>
      <c r="D2" s="5" t="n">
        <v>25150</v>
      </c>
      <c r="E2" s="5" t="n">
        <v>42500</v>
      </c>
      <c r="F2" s="5" t="n">
        <v>28750</v>
      </c>
      <c r="G2" s="5" t="n">
        <v>17750</v>
      </c>
      <c r="H2" s="5" t="n">
        <v>20500</v>
      </c>
      <c r="I2" s="5" t="n">
        <v>15800</v>
      </c>
      <c r="J2" s="5" t="n">
        <v>34200</v>
      </c>
      <c r="K2" s="5" t="n">
        <v>116200</v>
      </c>
      <c r="L2" s="5" t="n">
        <v>88250</v>
      </c>
    </row>
    <row r="3">
      <c r="A3" s="4" t="inlineStr">
        <is>
          <t>Treasury Stock Acquired, Average Cost Per Share</t>
        </is>
      </c>
      <c r="B3" s="6" t="n">
        <v>4</v>
      </c>
      <c r="C3" s="8" t="n">
        <v>2.68</v>
      </c>
      <c r="D3" s="8" t="n">
        <v>2.75</v>
      </c>
      <c r="E3" s="6" t="n">
        <v>3</v>
      </c>
      <c r="F3" s="8" t="n">
        <v>2.5</v>
      </c>
      <c r="G3" s="8" t="n">
        <v>2.3</v>
      </c>
      <c r="H3" s="8" t="n">
        <v>2.24</v>
      </c>
      <c r="I3" s="8" t="n">
        <v>2.41</v>
      </c>
      <c r="J3" s="8" t="n">
        <v>2.2</v>
      </c>
      <c r="K3" s="8" t="n">
        <v>2.77</v>
      </c>
      <c r="L3" s="8" t="n">
        <v>2.27</v>
      </c>
    </row>
    <row r="4">
      <c r="A4" s="4" t="inlineStr">
        <is>
          <t>Stock Repurchase Program, Remaining Authorized Repurchase Amount</t>
        </is>
      </c>
      <c r="C4" s="6" t="n">
        <v>277774</v>
      </c>
      <c r="D4" s="6" t="n">
        <v>330838</v>
      </c>
      <c r="E4" s="6" t="n">
        <v>0</v>
      </c>
      <c r="F4" s="6" t="n">
        <v>0</v>
      </c>
      <c r="G4" s="6" t="n">
        <v>0</v>
      </c>
      <c r="H4" s="6" t="n">
        <v>0</v>
      </c>
      <c r="I4" s="6" t="n">
        <v>0</v>
      </c>
      <c r="J4" s="6" t="n">
        <v>0</v>
      </c>
      <c r="K4" s="6" t="n">
        <v>277774</v>
      </c>
      <c r="L4" s="6" t="n">
        <v>0</v>
      </c>
    </row>
    <row r="5">
      <c r="A5" s="4" t="inlineStr">
        <is>
          <t>Publicly Announced Plans Or Programs [Member]</t>
        </is>
      </c>
    </row>
    <row r="6">
      <c r="A6" s="4" t="inlineStr">
        <is>
          <t>Stock Repurchased During Period, Shares</t>
        </is>
      </c>
      <c r="C6" s="5" t="n">
        <v>0</v>
      </c>
      <c r="D6" s="5" t="n">
        <v>0</v>
      </c>
      <c r="E6" s="5" t="n">
        <v>0</v>
      </c>
      <c r="F6" s="5" t="n">
        <v>0</v>
      </c>
      <c r="G6" s="5" t="n">
        <v>0</v>
      </c>
      <c r="H6" s="5" t="n">
        <v>0</v>
      </c>
      <c r="I6" s="5" t="n">
        <v>0</v>
      </c>
      <c r="J6" s="5" t="n">
        <v>0</v>
      </c>
      <c r="K6" s="5" t="n">
        <v>0</v>
      </c>
      <c r="L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Additional Information (Details) - USD ($)</t>
        </is>
      </c>
      <c r="B1" s="2" t="inlineStr">
        <is>
          <t>Feb. 11, 2020</t>
        </is>
      </c>
      <c r="C1" s="2" t="inlineStr">
        <is>
          <t>Nov. 13, 2018</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20</t>
        </is>
      </c>
      <c r="M1" s="2" t="inlineStr">
        <is>
          <t>Jun. 30, 2019</t>
        </is>
      </c>
      <c r="N1" s="2" t="inlineStr">
        <is>
          <t>Jun. 30, 2017</t>
        </is>
      </c>
      <c r="O1" s="2" t="inlineStr">
        <is>
          <t>Nov. 12, 2019</t>
        </is>
      </c>
      <c r="P1" s="2" t="inlineStr">
        <is>
          <t>Jun. 30, 2018</t>
        </is>
      </c>
      <c r="Q1" s="2" t="inlineStr">
        <is>
          <t>Nov. 21, 2017</t>
        </is>
      </c>
      <c r="R1" s="2" t="inlineStr">
        <is>
          <t>Nov. 10, 2016</t>
        </is>
      </c>
    </row>
    <row r="2">
      <c r="A2" s="4" t="inlineStr">
        <is>
          <t>Share-based Compensation Arrangement by Share-based Payment Award, Number of Shares Available for Grant</t>
        </is>
      </c>
      <c r="Q2" s="5" t="n">
        <v>1874513</v>
      </c>
    </row>
    <row r="3">
      <c r="A3" s="4" t="inlineStr">
        <is>
          <t>Share-based Compensation Arrangement by Share-based Payment Award, Options, Outstanding, Weighted Average Remaining Contractual Term</t>
        </is>
      </c>
      <c r="L3" s="4" t="inlineStr">
        <is>
          <t>5 years 9 months</t>
        </is>
      </c>
    </row>
    <row r="4">
      <c r="A4" s="4" t="inlineStr">
        <is>
          <t>Share-based Compensation Arrangement by Share-based Payment Award, Options, Exercisable, Weighted Average Remaining Contractual Term</t>
        </is>
      </c>
      <c r="L4" s="4" t="inlineStr">
        <is>
          <t>5 years 6 months 11 days</t>
        </is>
      </c>
    </row>
    <row r="5">
      <c r="A5" s="4" t="inlineStr">
        <is>
          <t>Share-based Compensation Arrangement by Share-based Payment Award, Options, Outstanding, Intrinsic Value</t>
        </is>
      </c>
      <c r="D5" s="6" t="n">
        <v>2928695</v>
      </c>
      <c r="L5" s="6" t="n">
        <v>2928695</v>
      </c>
    </row>
    <row r="6">
      <c r="A6" s="4" t="inlineStr">
        <is>
          <t>Share-based Compensation Arrangement by Share-based Payment Award, Options, Exercisable, Intrinsic Value</t>
        </is>
      </c>
      <c r="D6" s="6" t="n">
        <v>2883851</v>
      </c>
      <c r="L6" s="6" t="n">
        <v>2883851</v>
      </c>
    </row>
    <row r="7">
      <c r="A7" s="4" t="inlineStr">
        <is>
          <t>Share-based Compensation Arrangement by Share-based Payment Award, Equity Instruments Other than Options, Nonvested, Number</t>
        </is>
      </c>
      <c r="D7" s="5" t="n">
        <v>385000</v>
      </c>
      <c r="L7" s="5" t="n">
        <v>385000</v>
      </c>
    </row>
    <row r="8">
      <c r="A8" s="4" t="inlineStr">
        <is>
          <t>Stock Issued During Period, Value, Restricted Stock Award, Gross</t>
        </is>
      </c>
      <c r="L8" s="6" t="n">
        <v>340961</v>
      </c>
      <c r="M8" s="6" t="n">
        <v>303194</v>
      </c>
    </row>
    <row r="9">
      <c r="A9" s="4" t="inlineStr">
        <is>
          <t>Stock Repurchase Program, Authorized Amount</t>
        </is>
      </c>
      <c r="B9" s="6" t="n">
        <v>400000</v>
      </c>
      <c r="C9" s="6" t="n">
        <v>300000</v>
      </c>
    </row>
    <row r="10">
      <c r="A10" s="4" t="inlineStr">
        <is>
          <t>Stock Repurchase Program, Remaining Authorized Repurchase Amount</t>
        </is>
      </c>
      <c r="D10" s="6" t="n">
        <v>277774</v>
      </c>
      <c r="E10" s="6" t="n">
        <v>330838</v>
      </c>
      <c r="F10" s="6" t="n">
        <v>0</v>
      </c>
      <c r="G10" s="6" t="n">
        <v>0</v>
      </c>
      <c r="H10" s="6" t="n">
        <v>0</v>
      </c>
      <c r="I10" s="6" t="n">
        <v>0</v>
      </c>
      <c r="J10" s="6" t="n">
        <v>0</v>
      </c>
      <c r="K10" s="6" t="n">
        <v>0</v>
      </c>
      <c r="L10" s="6" t="n">
        <v>277774</v>
      </c>
      <c r="M10" s="6" t="n">
        <v>0</v>
      </c>
    </row>
    <row r="11">
      <c r="A11" s="4" t="inlineStr">
        <is>
          <t>Stock Repurchased During Period, Shares</t>
        </is>
      </c>
      <c r="D11" s="5" t="n">
        <v>19800</v>
      </c>
      <c r="E11" s="5" t="n">
        <v>25150</v>
      </c>
      <c r="F11" s="5" t="n">
        <v>42500</v>
      </c>
      <c r="G11" s="5" t="n">
        <v>28750</v>
      </c>
      <c r="H11" s="5" t="n">
        <v>17750</v>
      </c>
      <c r="I11" s="5" t="n">
        <v>20500</v>
      </c>
      <c r="J11" s="5" t="n">
        <v>15800</v>
      </c>
      <c r="K11" s="5" t="n">
        <v>34200</v>
      </c>
      <c r="L11" s="5" t="n">
        <v>116200</v>
      </c>
      <c r="M11" s="5" t="n">
        <v>88250</v>
      </c>
    </row>
    <row r="12">
      <c r="A12" s="4" t="inlineStr">
        <is>
          <t>Stock Repurchased During Period, Value</t>
        </is>
      </c>
      <c r="L12" s="6" t="n">
        <v>321601</v>
      </c>
      <c r="M12" s="6" t="n">
        <v>200023</v>
      </c>
    </row>
    <row r="13">
      <c r="A13" s="4" t="inlineStr">
        <is>
          <t>Share-based Compensation Arrangement by Share-based Payment Award, Options, Grants in Period, Gross</t>
        </is>
      </c>
      <c r="L13" s="5" t="n">
        <v>324000</v>
      </c>
      <c r="M13" s="5" t="n">
        <v>717000</v>
      </c>
    </row>
    <row r="14">
      <c r="A14" s="4" t="inlineStr">
        <is>
          <t>Fair value of vested stock options</t>
        </is>
      </c>
      <c r="L14" s="6" t="n">
        <v>610634</v>
      </c>
      <c r="M14" s="6" t="n">
        <v>523978</v>
      </c>
    </row>
    <row r="15">
      <c r="A15" s="4" t="inlineStr">
        <is>
          <t>Employee Service Share-based Compensation, Nonvested Awards, Compensation Not yet Recognized, Stock Options</t>
        </is>
      </c>
      <c r="D15" s="6" t="n">
        <v>290515</v>
      </c>
      <c r="L15" s="6" t="n">
        <v>290515</v>
      </c>
    </row>
    <row r="16">
      <c r="A16" s="4" t="inlineStr">
        <is>
          <t>Stock Repurchased Average Price Per Share</t>
        </is>
      </c>
      <c r="L16" s="8" t="n">
        <v>2.77</v>
      </c>
      <c r="M16" s="8" t="n">
        <v>2.27</v>
      </c>
    </row>
    <row r="17">
      <c r="A17" s="4" t="inlineStr">
        <is>
          <t>Proceeds from Stock Options Exercised</t>
        </is>
      </c>
      <c r="L17" s="6" t="n">
        <v>1875000</v>
      </c>
      <c r="M17" s="6" t="n">
        <v>100000</v>
      </c>
    </row>
    <row r="18">
      <c r="A18" s="4" t="inlineStr">
        <is>
          <t>Treasury Stock Acquired, Average Cost Per Share</t>
        </is>
      </c>
      <c r="B18" s="6" t="n">
        <v>4</v>
      </c>
      <c r="D18" s="8" t="n">
        <v>2.68</v>
      </c>
      <c r="E18" s="8" t="n">
        <v>2.75</v>
      </c>
      <c r="F18" s="6" t="n">
        <v>3</v>
      </c>
      <c r="G18" s="8" t="n">
        <v>2.5</v>
      </c>
      <c r="H18" s="8" t="n">
        <v>2.3</v>
      </c>
      <c r="I18" s="8" t="n">
        <v>2.24</v>
      </c>
      <c r="J18" s="8" t="n">
        <v>2.41</v>
      </c>
      <c r="K18" s="8" t="n">
        <v>2.2</v>
      </c>
      <c r="L18" s="8" t="n">
        <v>2.77</v>
      </c>
      <c r="M18" s="8" t="n">
        <v>2.27</v>
      </c>
    </row>
    <row r="19">
      <c r="A19" s="4" t="inlineStr">
        <is>
          <t>Generating Gross Proceeds</t>
        </is>
      </c>
      <c r="L19" s="6" t="n">
        <v>1875000</v>
      </c>
    </row>
    <row r="20">
      <c r="A20" s="4" t="inlineStr">
        <is>
          <t>exercise price</t>
        </is>
      </c>
      <c r="D20" s="8" t="n">
        <v>1.25</v>
      </c>
      <c r="L20" s="8" t="n">
        <v>1.25</v>
      </c>
    </row>
    <row r="21">
      <c r="A21" s="4" t="inlineStr">
        <is>
          <t>Warrants Exercised Shares</t>
        </is>
      </c>
      <c r="L21" s="5" t="n">
        <v>1500000</v>
      </c>
    </row>
    <row r="22">
      <c r="A22" s="4" t="inlineStr">
        <is>
          <t>2017 Plan [Member]</t>
        </is>
      </c>
    </row>
    <row r="23">
      <c r="A23" s="4" t="inlineStr">
        <is>
          <t>Share-based Compensation Arrangement by Share-based Payment Award, Number of Shares Available for Grant</t>
        </is>
      </c>
      <c r="D23" s="5" t="n">
        <v>622429</v>
      </c>
      <c r="L23" s="5" t="n">
        <v>622429</v>
      </c>
    </row>
    <row r="24">
      <c r="A24" s="4" t="inlineStr">
        <is>
          <t>Common Stock</t>
        </is>
      </c>
    </row>
    <row r="25">
      <c r="A25" s="4" t="inlineStr">
        <is>
          <t>Stock Issued During Period, Shares, Restricted Stock Award, Gross</t>
        </is>
      </c>
      <c r="L25" s="5" t="n">
        <v>110817</v>
      </c>
      <c r="M25" s="5" t="n">
        <v>170245</v>
      </c>
    </row>
    <row r="26">
      <c r="A26" s="4" t="inlineStr">
        <is>
          <t>Stock Issued During Period, Value, Restricted Stock Award, Gross</t>
        </is>
      </c>
      <c r="L26" s="6" t="n">
        <v>111</v>
      </c>
      <c r="M26" s="6" t="n">
        <v>170</v>
      </c>
    </row>
    <row r="27">
      <c r="A27" s="4" t="inlineStr">
        <is>
          <t>Stock Repurchased During Period, Shares</t>
        </is>
      </c>
      <c r="L27" s="5" t="n">
        <v>116200</v>
      </c>
      <c r="M27" s="5" t="n">
        <v>88250</v>
      </c>
    </row>
    <row r="28">
      <c r="A28" s="4" t="inlineStr">
        <is>
          <t>Stock Repurchased During Period, Value</t>
        </is>
      </c>
      <c r="L28" s="6" t="n">
        <v>115</v>
      </c>
      <c r="M28" s="6" t="n">
        <v>88</v>
      </c>
    </row>
    <row r="29">
      <c r="A29" s="4" t="inlineStr">
        <is>
          <t>Fair value of vested stock options</t>
        </is>
      </c>
      <c r="L29" s="5" t="n">
        <v>0</v>
      </c>
      <c r="M29" s="6" t="n">
        <v>0</v>
      </c>
    </row>
    <row r="30">
      <c r="A30" s="4" t="inlineStr">
        <is>
          <t>Warrant</t>
        </is>
      </c>
    </row>
    <row r="31">
      <c r="A31" s="4" t="inlineStr">
        <is>
          <t>Intrinsic value of warrant</t>
        </is>
      </c>
      <c r="D31" s="6" t="n">
        <v>434200</v>
      </c>
      <c r="L31" s="6" t="n">
        <v>434200</v>
      </c>
    </row>
    <row r="32">
      <c r="A32" s="4" t="inlineStr">
        <is>
          <t>Common Stock</t>
        </is>
      </c>
    </row>
    <row r="33">
      <c r="A33" s="4" t="inlineStr">
        <is>
          <t>Share-based Compensation Arrangement by Share-based Payment Award, Options, Number of Shares, Period Increase (Decrease)</t>
        </is>
      </c>
      <c r="L33" s="5" t="n">
        <v>263755</v>
      </c>
      <c r="M33" s="5" t="n">
        <v>221500</v>
      </c>
    </row>
    <row r="34">
      <c r="A34" s="4" t="inlineStr">
        <is>
          <t>Share-based Compensation Arrangement by Share-based Payment Award, Options, Grants in Period, Gross</t>
        </is>
      </c>
      <c r="L34" s="5" t="n">
        <v>161698</v>
      </c>
      <c r="M34" s="5" t="n">
        <v>92954</v>
      </c>
    </row>
    <row r="35">
      <c r="A35" s="4" t="inlineStr">
        <is>
          <t>CashAndCommonStock Member</t>
        </is>
      </c>
    </row>
    <row r="36">
      <c r="A36" s="4" t="inlineStr">
        <is>
          <t>Share-based Compensation Arrangement by Share-based Payment Award, Options, Number of Shares, Period Increase (Decrease)</t>
        </is>
      </c>
      <c r="M36" s="5" t="n">
        <v>175000</v>
      </c>
    </row>
    <row r="37">
      <c r="A37" s="4" t="inlineStr">
        <is>
          <t>Share-based Compensation Arrangement by Share-based Payment Award, Shares Issued in Period</t>
        </is>
      </c>
      <c r="M37" s="5" t="n">
        <v>145000</v>
      </c>
    </row>
    <row r="38">
      <c r="A38" s="4" t="inlineStr">
        <is>
          <t>Employees And Directors [Member]</t>
        </is>
      </c>
    </row>
    <row r="39">
      <c r="A39" s="4" t="inlineStr">
        <is>
          <t>Share-based Compensation Arrangement by Share-based Payment Award, Options, Grants in Period, Gross</t>
        </is>
      </c>
      <c r="L39" s="5" t="n">
        <v>324000</v>
      </c>
      <c r="M39" s="5" t="n">
        <v>717000</v>
      </c>
    </row>
    <row r="40">
      <c r="A40" s="4" t="inlineStr">
        <is>
          <t>Fair value of vested stock options</t>
        </is>
      </c>
      <c r="L40" s="6" t="n">
        <v>488080</v>
      </c>
      <c r="M40" s="6" t="n">
        <v>881860</v>
      </c>
    </row>
    <row r="41">
      <c r="A41" s="4" t="inlineStr">
        <is>
          <t>Restricted Stock [Member]</t>
        </is>
      </c>
    </row>
    <row r="42">
      <c r="A42" s="4" t="inlineStr">
        <is>
          <t>Stock or Unit Option Plan Expense</t>
        </is>
      </c>
      <c r="N42" s="6" t="n">
        <v>1482663</v>
      </c>
    </row>
    <row r="43">
      <c r="A43" s="4" t="inlineStr">
        <is>
          <t>Share-based Compensation Arrangement by Share-based Payment Award, Equity Instruments Other than Options, Nonvested, Number</t>
        </is>
      </c>
      <c r="D43" s="5" t="n">
        <v>191855</v>
      </c>
      <c r="H43" s="5" t="n">
        <v>311535</v>
      </c>
      <c r="L43" s="5" t="n">
        <v>191855</v>
      </c>
      <c r="M43" s="5" t="n">
        <v>311535</v>
      </c>
      <c r="P43" s="5" t="n">
        <v>416619</v>
      </c>
    </row>
    <row r="44">
      <c r="A44" s="4" t="inlineStr">
        <is>
          <t>Stock Issued During Period, Value, Restricted Stock Award, Gross</t>
        </is>
      </c>
      <c r="N44" s="5" t="n">
        <v>1563074</v>
      </c>
    </row>
    <row r="45">
      <c r="A45" s="4" t="inlineStr">
        <is>
          <t>Share-based Compensation Arrangement by Share-based Payment Award, Equity Instruments Other than Options, Vested in Period, Fair Value</t>
        </is>
      </c>
      <c r="N45" s="6" t="n">
        <v>1996304</v>
      </c>
    </row>
    <row r="46">
      <c r="A46" s="4" t="inlineStr">
        <is>
          <t>Share-based Compensation Arrangement by Share-based Payment Award, Equity Instruments Other than Options, Nonvested, Fair Value</t>
        </is>
      </c>
      <c r="D46" s="6" t="n">
        <v>394297</v>
      </c>
      <c r="H46" s="6" t="n">
        <v>412383</v>
      </c>
      <c r="L46" s="6" t="n">
        <v>394297</v>
      </c>
      <c r="M46" s="6" t="n">
        <v>412383</v>
      </c>
      <c r="P46" s="6" t="n">
        <v>360160</v>
      </c>
    </row>
    <row r="47">
      <c r="A47" s="4" t="inlineStr">
        <is>
          <t>Share-based Compensation Arrangement by Share-based Payment Award, Equity Instruments Other than Options, Vested, Fair Value</t>
        </is>
      </c>
      <c r="L47" s="5" t="n">
        <v>340961</v>
      </c>
      <c r="M47" s="5" t="n">
        <v>303194</v>
      </c>
    </row>
    <row r="48">
      <c r="A48" s="4" t="inlineStr">
        <is>
          <t>Share-based Compensation Arrangement by Share-based Payment Award, Equity Instruments Other than Options, Grants In Period, Fair Value</t>
        </is>
      </c>
      <c r="L48" s="6" t="n">
        <v>322875</v>
      </c>
      <c r="M48" s="6" t="n">
        <v>355417</v>
      </c>
    </row>
    <row r="49">
      <c r="A49" s="4" t="inlineStr">
        <is>
          <t>Share-based Compensation Arrangement by Share-based Payment Award, Equity Instruments Other than Options, Grants in Period</t>
        </is>
      </c>
      <c r="L49" s="5" t="n">
        <v>110817</v>
      </c>
      <c r="M49" s="5" t="n">
        <v>170245</v>
      </c>
    </row>
    <row r="50">
      <c r="A50" s="4" t="inlineStr">
        <is>
          <t>Unvested Options [Member]</t>
        </is>
      </c>
    </row>
    <row r="51">
      <c r="A51" s="4" t="inlineStr">
        <is>
          <t>Share-based Compensation Arrangement by Share-based Payment Award, Options, Grants in Period, Gross</t>
        </is>
      </c>
      <c r="L51" s="5" t="n">
        <v>74000</v>
      </c>
      <c r="M51" s="5" t="n">
        <v>467000</v>
      </c>
    </row>
    <row r="52">
      <c r="A52" s="4" t="inlineStr">
        <is>
          <t>Minimum [Member]</t>
        </is>
      </c>
    </row>
    <row r="53">
      <c r="A53" s="4" t="inlineStr">
        <is>
          <t>Share-based Compensation Arrangement by Share-based Payment Award, Number of Shares Available for Grant</t>
        </is>
      </c>
      <c r="R53" s="5" t="n">
        <v>5000000</v>
      </c>
    </row>
    <row r="54">
      <c r="A54" s="4" t="inlineStr">
        <is>
          <t>Minimum [Member] | 2017 Plan [Member]</t>
        </is>
      </c>
    </row>
    <row r="55">
      <c r="A55" s="4" t="inlineStr">
        <is>
          <t>Share-based Compensation Arrangement by Share-based Payment Award, Number of Shares Available for Grant</t>
        </is>
      </c>
      <c r="O55" s="5" t="n">
        <v>1874513</v>
      </c>
    </row>
    <row r="56">
      <c r="A56" s="4" t="inlineStr">
        <is>
          <t>Minimum [Member] | Restricted Stock [Member]</t>
        </is>
      </c>
    </row>
    <row r="57">
      <c r="A57" s="4" t="inlineStr">
        <is>
          <t>Sale of Stock, Price Per Share</t>
        </is>
      </c>
      <c r="D57" s="8" t="n">
        <v>2.75</v>
      </c>
      <c r="H57" s="8" t="n">
        <v>1.99</v>
      </c>
      <c r="L57" s="8" t="n">
        <v>2.75</v>
      </c>
      <c r="M57" s="8" t="n">
        <v>1.99</v>
      </c>
    </row>
    <row r="58">
      <c r="A58" s="4" t="inlineStr">
        <is>
          <t>Maximum [Member]</t>
        </is>
      </c>
    </row>
    <row r="59">
      <c r="A59" s="4" t="inlineStr">
        <is>
          <t>Share-based Compensation Arrangement by Share-based Payment Award, Number of Shares Available for Grant</t>
        </is>
      </c>
      <c r="R59" s="5" t="n">
        <v>7000000</v>
      </c>
    </row>
    <row r="60">
      <c r="A60" s="4" t="inlineStr">
        <is>
          <t>Treasury Stock Acquired, Average Cost Per Share</t>
        </is>
      </c>
      <c r="C60" s="6" t="n">
        <v>3</v>
      </c>
    </row>
    <row r="61">
      <c r="A61" s="4" t="inlineStr">
        <is>
          <t>Maximum [Member] | 2017 Plan [Member]</t>
        </is>
      </c>
    </row>
    <row r="62">
      <c r="A62" s="4" t="inlineStr">
        <is>
          <t>Share-based Compensation Arrangement by Share-based Payment Award, Number of Shares Available for Grant</t>
        </is>
      </c>
      <c r="O62" s="5" t="n">
        <v>2374513</v>
      </c>
    </row>
    <row r="63">
      <c r="A63" s="4" t="inlineStr">
        <is>
          <t>Maximum [Member] | Restricted Stock [Member]</t>
        </is>
      </c>
    </row>
    <row r="64">
      <c r="A64" s="4" t="inlineStr">
        <is>
          <t>Sale of Stock, Price Per Share</t>
        </is>
      </c>
      <c r="D64" s="8" t="n">
        <v>3.5</v>
      </c>
      <c r="H64" s="8" t="n">
        <v>2.5</v>
      </c>
      <c r="L64" s="8" t="n">
        <v>3.5</v>
      </c>
      <c r="M64" s="8"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Jun. 30, 2020</t>
        </is>
      </c>
      <c r="C2" s="2" t="inlineStr">
        <is>
          <t>Jun. 30, 2019</t>
        </is>
      </c>
    </row>
    <row r="3">
      <c r="A3" s="3" t="inlineStr">
        <is>
          <t>Revenue:</t>
        </is>
      </c>
    </row>
    <row r="4">
      <c r="A4" s="4" t="inlineStr">
        <is>
          <t>Total revenue</t>
        </is>
      </c>
      <c r="B4" s="6" t="n">
        <v>31058737</v>
      </c>
      <c r="C4" s="6" t="n">
        <v>28793922</v>
      </c>
    </row>
    <row r="5">
      <c r="A5" s="3" t="inlineStr">
        <is>
          <t>Cost of revenue:</t>
        </is>
      </c>
    </row>
    <row r="6">
      <c r="A6" s="4" t="inlineStr">
        <is>
          <t>Total cost of revenue</t>
        </is>
      </c>
      <c r="B6" s="5" t="n">
        <v>21420855</v>
      </c>
      <c r="C6" s="5" t="n">
        <v>20450461</v>
      </c>
    </row>
    <row r="7">
      <c r="A7" s="4" t="inlineStr">
        <is>
          <t>Gross profit</t>
        </is>
      </c>
      <c r="B7" s="5" t="n">
        <v>9637882</v>
      </c>
      <c r="C7" s="5" t="n">
        <v>8343461</v>
      </c>
    </row>
    <row r="8">
      <c r="A8" s="3" t="inlineStr">
        <is>
          <t>Operating expenses:</t>
        </is>
      </c>
    </row>
    <row r="9">
      <c r="A9" s="4" t="inlineStr">
        <is>
          <t>Selling, general and administrative</t>
        </is>
      </c>
      <c r="B9" s="5" t="n">
        <v>10466123</v>
      </c>
      <c r="C9" s="5" t="n">
        <v>9559608</v>
      </c>
    </row>
    <row r="10">
      <c r="A10" s="4" t="inlineStr">
        <is>
          <t>Depreciation and amortization</t>
        </is>
      </c>
      <c r="B10" s="5" t="n">
        <v>23654</v>
      </c>
      <c r="C10" s="5" t="n">
        <v>38816</v>
      </c>
    </row>
    <row r="11">
      <c r="A11" s="4" t="inlineStr">
        <is>
          <t>Total operating expenses</t>
        </is>
      </c>
      <c r="B11" s="5" t="n">
        <v>10489777</v>
      </c>
      <c r="C11" s="5" t="n">
        <v>9598424</v>
      </c>
    </row>
    <row r="12">
      <c r="A12" s="4" t="inlineStr">
        <is>
          <t>Loss from operations</t>
        </is>
      </c>
      <c r="B12" s="5" t="n">
        <v>-851895</v>
      </c>
      <c r="C12" s="5" t="n">
        <v>-1254963</v>
      </c>
    </row>
    <row r="13">
      <c r="A13" s="4" t="inlineStr">
        <is>
          <t>Other income</t>
        </is>
      </c>
      <c r="B13" s="5" t="n">
        <v>80044</v>
      </c>
      <c r="C13" s="5" t="n">
        <v>107308</v>
      </c>
    </row>
    <row r="14">
      <c r="A14" s="4" t="inlineStr">
        <is>
          <t>Loss from operations before provision for income taxes</t>
        </is>
      </c>
      <c r="B14" s="5" t="n">
        <v>-771851</v>
      </c>
      <c r="C14" s="5" t="n">
        <v>-1147655</v>
      </c>
    </row>
    <row r="15">
      <c r="A15" s="4" t="inlineStr">
        <is>
          <t>Provision for income taxes</t>
        </is>
      </c>
      <c r="B15" s="5" t="n">
        <v>-7836</v>
      </c>
      <c r="C15" s="5" t="n">
        <v>-27040</v>
      </c>
    </row>
    <row r="16">
      <c r="A16" s="4" t="inlineStr">
        <is>
          <t>Loss from continuing operations</t>
        </is>
      </c>
      <c r="B16" s="5" t="n">
        <v>-779687</v>
      </c>
      <c r="C16" s="5" t="n">
        <v>-1174695</v>
      </c>
    </row>
    <row r="17">
      <c r="A17" s="4" t="inlineStr">
        <is>
          <t>Gain from sale of discontinued operations</t>
        </is>
      </c>
      <c r="B17" s="5" t="n">
        <v>117445</v>
      </c>
      <c r="C17" s="5" t="n">
        <v>214737</v>
      </c>
    </row>
    <row r="18">
      <c r="A18" s="4" t="inlineStr">
        <is>
          <t>Net loss</t>
        </is>
      </c>
      <c r="B18" s="5" t="n">
        <v>-662242</v>
      </c>
      <c r="C18" s="5" t="n">
        <v>-959958</v>
      </c>
    </row>
    <row r="19">
      <c r="A19" s="3" t="inlineStr">
        <is>
          <t>Other comprehensive loss:</t>
        </is>
      </c>
    </row>
    <row r="20">
      <c r="A20" s="4" t="inlineStr">
        <is>
          <t>Foreign currency translation</t>
        </is>
      </c>
      <c r="B20" s="5" t="n">
        <v>-15453</v>
      </c>
      <c r="C20" s="5" t="n">
        <v>-14878</v>
      </c>
    </row>
    <row r="21">
      <c r="A21" s="4" t="inlineStr">
        <is>
          <t>Comprehensive loss</t>
        </is>
      </c>
      <c r="B21" s="6" t="n">
        <v>-677695</v>
      </c>
      <c r="C21" s="6" t="n">
        <v>-974836</v>
      </c>
    </row>
    <row r="22">
      <c r="A22" s="3" t="inlineStr">
        <is>
          <t>Loss per common share:</t>
        </is>
      </c>
    </row>
    <row r="23">
      <c r="A23" s="4" t="inlineStr">
        <is>
          <t>Loss per share from continuing operations, basic and diluted</t>
        </is>
      </c>
      <c r="B23" s="8" t="n">
        <v>-0.03</v>
      </c>
      <c r="C23" s="8" t="n">
        <v>-0.05</v>
      </c>
    </row>
    <row r="24">
      <c r="A24" s="4" t="inlineStr">
        <is>
          <t>Income per share from discontinued operations, basic and diluted</t>
        </is>
      </c>
      <c r="B24" s="5" t="n">
        <v>0</v>
      </c>
      <c r="C24" s="9" t="n">
        <v>0.01</v>
      </c>
    </row>
    <row r="25">
      <c r="A25" s="4" t="inlineStr">
        <is>
          <t>Net loss per share, basic and diluted</t>
        </is>
      </c>
      <c r="B25" s="8" t="n">
        <v>-0.03</v>
      </c>
      <c r="C25" s="8" t="n">
        <v>-0.04</v>
      </c>
    </row>
    <row r="26">
      <c r="A26" s="4" t="inlineStr">
        <is>
          <t>Weighted average common shares outstanding, basic and diluted</t>
        </is>
      </c>
      <c r="B26" s="5" t="n">
        <v>24760790</v>
      </c>
      <c r="C26" s="5" t="n">
        <v>23815761</v>
      </c>
    </row>
    <row r="27">
      <c r="A27" s="4" t="inlineStr">
        <is>
          <t>Platforms [Member]</t>
        </is>
      </c>
    </row>
    <row r="28">
      <c r="A28" s="3" t="inlineStr">
        <is>
          <t>Revenue:</t>
        </is>
      </c>
    </row>
    <row r="29">
      <c r="A29" s="4" t="inlineStr">
        <is>
          <t>Total revenue</t>
        </is>
      </c>
      <c r="B29" s="6" t="n">
        <v>3890689</v>
      </c>
      <c r="C29" s="6" t="n">
        <v>2809201</v>
      </c>
    </row>
    <row r="30">
      <c r="A30" s="3" t="inlineStr">
        <is>
          <t>Cost of revenue:</t>
        </is>
      </c>
    </row>
    <row r="31">
      <c r="A31" s="4" t="inlineStr">
        <is>
          <t>Total cost of revenue</t>
        </is>
      </c>
      <c r="B31" s="5" t="n">
        <v>644138</v>
      </c>
      <c r="C31" s="5" t="n">
        <v>507375</v>
      </c>
    </row>
    <row r="32">
      <c r="A32" s="4" t="inlineStr">
        <is>
          <t>Transactions [Member]</t>
        </is>
      </c>
    </row>
    <row r="33">
      <c r="A33" s="3" t="inlineStr">
        <is>
          <t>Revenue:</t>
        </is>
      </c>
    </row>
    <row r="34">
      <c r="A34" s="4" t="inlineStr">
        <is>
          <t>Total revenue</t>
        </is>
      </c>
      <c r="B34" s="5" t="n">
        <v>27168048</v>
      </c>
      <c r="C34" s="5" t="n">
        <v>25984721</v>
      </c>
    </row>
    <row r="35">
      <c r="A35" s="3" t="inlineStr">
        <is>
          <t>Cost of revenue:</t>
        </is>
      </c>
    </row>
    <row r="36">
      <c r="A36" s="4" t="inlineStr">
        <is>
          <t>Total cost of revenue</t>
        </is>
      </c>
      <c r="B36" s="6" t="n">
        <v>20776717</v>
      </c>
      <c r="C36" s="6" t="n">
        <v>19943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Jun. 30, 2020</t>
        </is>
      </c>
      <c r="C2" s="2" t="inlineStr">
        <is>
          <t>Jun. 30, 2019</t>
        </is>
      </c>
    </row>
    <row r="3">
      <c r="A3" s="3" t="inlineStr">
        <is>
          <t>Current</t>
        </is>
      </c>
    </row>
    <row r="4">
      <c r="A4" s="4" t="inlineStr">
        <is>
          <t>Federal</t>
        </is>
      </c>
      <c r="B4" s="6" t="n">
        <v>0</v>
      </c>
      <c r="C4" s="6" t="n">
        <v>0</v>
      </c>
    </row>
    <row r="5">
      <c r="A5" s="4" t="inlineStr">
        <is>
          <t>State</t>
        </is>
      </c>
      <c r="B5" s="5" t="n">
        <v>2201</v>
      </c>
      <c r="C5" s="5" t="n">
        <v>2088</v>
      </c>
    </row>
    <row r="6">
      <c r="A6" s="4" t="inlineStr">
        <is>
          <t>Foreign (Mexico)</t>
        </is>
      </c>
      <c r="B6" s="5" t="n">
        <v>5635</v>
      </c>
      <c r="C6" s="5" t="n">
        <v>24952</v>
      </c>
    </row>
    <row r="7">
      <c r="A7" s="3" t="inlineStr">
        <is>
          <t>Deferred</t>
        </is>
      </c>
    </row>
    <row r="8">
      <c r="A8" s="4" t="inlineStr">
        <is>
          <t>Federal</t>
        </is>
      </c>
      <c r="B8" s="5" t="n">
        <v>0</v>
      </c>
      <c r="C8" s="5" t="n">
        <v>0</v>
      </c>
    </row>
    <row r="9">
      <c r="A9" s="4" t="inlineStr">
        <is>
          <t>Foreign</t>
        </is>
      </c>
      <c r="B9" s="5" t="n">
        <v>0</v>
      </c>
      <c r="C9" s="5" t="n">
        <v>0</v>
      </c>
    </row>
    <row r="10">
      <c r="A10" s="4" t="inlineStr">
        <is>
          <t>State</t>
        </is>
      </c>
      <c r="B10" s="5" t="n">
        <v>0</v>
      </c>
      <c r="C10" s="5" t="n">
        <v>0</v>
      </c>
    </row>
    <row r="11">
      <c r="A11" s="4" t="inlineStr">
        <is>
          <t>Provision for income tax expense</t>
        </is>
      </c>
      <c r="B11" s="6" t="n">
        <v>7836</v>
      </c>
      <c r="C11" s="6" t="n">
        <v>270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the effective income tax rate (Details)</t>
        </is>
      </c>
      <c r="B1" s="2" t="inlineStr">
        <is>
          <t>12 Months Ended</t>
        </is>
      </c>
    </row>
    <row r="2">
      <c r="B2" s="2" t="inlineStr">
        <is>
          <t>Jun. 30, 2020</t>
        </is>
      </c>
      <c r="C2" s="2" t="inlineStr">
        <is>
          <t>Jun. 30, 2019</t>
        </is>
      </c>
    </row>
    <row r="3">
      <c r="A3" s="3" t="inlineStr">
        <is>
          <t>Income Taxes</t>
        </is>
      </c>
    </row>
    <row r="4">
      <c r="A4" s="4" t="inlineStr">
        <is>
          <t>Federal income tax rate</t>
        </is>
      </c>
      <c r="B4" s="4" t="inlineStr">
        <is>
          <t>21.00%</t>
        </is>
      </c>
      <c r="C4" s="4" t="inlineStr">
        <is>
          <t>21.00%</t>
        </is>
      </c>
    </row>
    <row r="5">
      <c r="A5" s="4" t="inlineStr">
        <is>
          <t>State tax, net of federal benefit</t>
        </is>
      </c>
      <c r="B5" s="4" t="inlineStr">
        <is>
          <t>5.00%</t>
        </is>
      </c>
      <c r="C5" s="4" t="inlineStr">
        <is>
          <t>5.00%</t>
        </is>
      </c>
    </row>
    <row r="6">
      <c r="A6" s="4" t="inlineStr">
        <is>
          <t>Permanent differences</t>
        </is>
      </c>
      <c r="B6" s="4" t="inlineStr">
        <is>
          <t>3.20%</t>
        </is>
      </c>
      <c r="C6" s="4" t="inlineStr">
        <is>
          <t>4.80%</t>
        </is>
      </c>
    </row>
    <row r="7">
      <c r="A7" s="4" t="inlineStr">
        <is>
          <t>Change in valuation allowance</t>
        </is>
      </c>
      <c r="B7" s="4" t="inlineStr">
        <is>
          <t>(30.40%)</t>
        </is>
      </c>
      <c r="C7" s="4" t="inlineStr">
        <is>
          <t>(33.60%)</t>
        </is>
      </c>
    </row>
    <row r="8">
      <c r="A8" s="4" t="inlineStr">
        <is>
          <t>Effective income tax rate</t>
        </is>
      </c>
      <c r="B8" s="4" t="inlineStr">
        <is>
          <t>(1.20%)</t>
        </is>
      </c>
      <c r="C8" s="4" t="inlineStr">
        <is>
          <t>(2.8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Jun. 30, 2020</t>
        </is>
      </c>
      <c r="C1" s="2" t="inlineStr">
        <is>
          <t>Jun. 30, 2019</t>
        </is>
      </c>
    </row>
    <row r="2">
      <c r="A2" s="3" t="inlineStr">
        <is>
          <t>Deferred tax assets:</t>
        </is>
      </c>
    </row>
    <row r="3">
      <c r="A3" s="4" t="inlineStr">
        <is>
          <t>Federal net operating loss carryforward</t>
        </is>
      </c>
      <c r="B3" s="6" t="n">
        <v>2508894</v>
      </c>
      <c r="C3" s="6" t="n">
        <v>2587483</v>
      </c>
    </row>
    <row r="4">
      <c r="A4" s="4" t="inlineStr">
        <is>
          <t>State net operating loss carryforward</t>
        </is>
      </c>
      <c r="B4" s="5" t="n">
        <v>354752</v>
      </c>
      <c r="C4" s="5" t="n">
        <v>387834</v>
      </c>
    </row>
    <row r="5">
      <c r="A5" s="4" t="inlineStr">
        <is>
          <t>Intangibles amortization</t>
        </is>
      </c>
      <c r="B5" s="5" t="n">
        <v>156196</v>
      </c>
      <c r="C5" s="5" t="n">
        <v>156196</v>
      </c>
    </row>
    <row r="6">
      <c r="A6" s="4" t="inlineStr">
        <is>
          <t>Stock based compensation</t>
        </is>
      </c>
      <c r="B6" s="5" t="n">
        <v>1551272</v>
      </c>
      <c r="C6" s="5" t="n">
        <v>1351437</v>
      </c>
    </row>
    <row r="7">
      <c r="A7" s="4" t="inlineStr">
        <is>
          <t>Other</t>
        </is>
      </c>
      <c r="B7" s="5" t="n">
        <v>186901</v>
      </c>
      <c r="C7" s="5" t="n">
        <v>176403</v>
      </c>
    </row>
    <row r="8">
      <c r="A8" s="4" t="inlineStr">
        <is>
          <t>Total deferred tax assets</t>
        </is>
      </c>
      <c r="B8" s="5" t="n">
        <v>4758015</v>
      </c>
      <c r="C8" s="5" t="n">
        <v>4659353</v>
      </c>
    </row>
    <row r="9">
      <c r="A9" s="3" t="inlineStr">
        <is>
          <t>Deferred tax liabilities:</t>
        </is>
      </c>
    </row>
    <row r="10">
      <c r="A10" s="4" t="inlineStr">
        <is>
          <t>Fixed asset depreciation</t>
        </is>
      </c>
      <c r="B10" s="5" t="n">
        <v>49167</v>
      </c>
      <c r="C10" s="5" t="n">
        <v>46299</v>
      </c>
    </row>
    <row r="11">
      <c r="A11" s="4" t="inlineStr">
        <is>
          <t>Net deferred tax assets</t>
        </is>
      </c>
      <c r="B11" s="5" t="n">
        <v>4807182</v>
      </c>
      <c r="C11" s="5" t="n">
        <v>4705652</v>
      </c>
    </row>
    <row r="12">
      <c r="A12" s="4" t="inlineStr">
        <is>
          <t>Less valuation allowance</t>
        </is>
      </c>
      <c r="B12" s="5" t="n">
        <v>-4807182</v>
      </c>
      <c r="C12" s="5" t="n">
        <v>-4705652</v>
      </c>
    </row>
    <row r="13">
      <c r="A13" s="4" t="inlineStr">
        <is>
          <t>Deferred Tax Assets, Net</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0</t>
        </is>
      </c>
      <c r="C2" s="2" t="inlineStr">
        <is>
          <t>Jun. 30, 2019</t>
        </is>
      </c>
    </row>
    <row r="3">
      <c r="A3" s="4" t="inlineStr">
        <is>
          <t>Income Tax Expense (Benefit)</t>
        </is>
      </c>
      <c r="B3" s="6" t="n">
        <v>7836</v>
      </c>
      <c r="C3" s="6" t="n">
        <v>27040</v>
      </c>
    </row>
    <row r="4">
      <c r="A4" s="4" t="inlineStr">
        <is>
          <t>Current State and Local Tax Expense (Benefit)</t>
        </is>
      </c>
      <c r="B4" s="5" t="n">
        <v>2201</v>
      </c>
      <c r="C4" s="5" t="n">
        <v>2088</v>
      </c>
    </row>
    <row r="5">
      <c r="A5" s="4" t="inlineStr">
        <is>
          <t>Current Foreign Tax Expense (Benefit)</t>
        </is>
      </c>
      <c r="B5" s="5" t="n">
        <v>5635</v>
      </c>
      <c r="C5" s="5" t="n">
        <v>24952</v>
      </c>
    </row>
    <row r="6">
      <c r="A6" s="4" t="inlineStr">
        <is>
          <t>Valuation Allowance, Deferred Tax Asset, Increase (Decrease), Amount</t>
        </is>
      </c>
      <c r="B6" s="5" t="n">
        <v>101530</v>
      </c>
    </row>
    <row r="7">
      <c r="A7" s="4" t="inlineStr">
        <is>
          <t>Domestic Tax Authority [Member]</t>
        </is>
      </c>
    </row>
    <row r="8">
      <c r="A8" s="4" t="inlineStr">
        <is>
          <t>Operating Loss Carryforwards</t>
        </is>
      </c>
      <c r="B8" s="5" t="n">
        <v>13800000</v>
      </c>
      <c r="C8" s="5" t="n">
        <v>12735000</v>
      </c>
    </row>
    <row r="9">
      <c r="A9" s="4" t="inlineStr">
        <is>
          <t>State and Local Jurisdiction [Member]</t>
        </is>
      </c>
    </row>
    <row r="10">
      <c r="A10" s="4" t="inlineStr">
        <is>
          <t>Operating Loss Carryforwards</t>
        </is>
      </c>
      <c r="B10" s="6" t="n">
        <v>6780000</v>
      </c>
      <c r="C10" s="6" t="n">
        <v>6445000</v>
      </c>
    </row>
    <row r="11">
      <c r="A11" s="4" t="inlineStr">
        <is>
          <t>Tax Credit Carryforward, Expiration Date</t>
        </is>
      </c>
      <c r="B11" s="4" t="inlineStr">
        <is>
          <t>Dec. 31,
		2040</t>
        </is>
      </c>
    </row>
    <row r="12">
      <c r="A12" s="4" t="inlineStr">
        <is>
          <t>Federal [Member]</t>
        </is>
      </c>
    </row>
    <row r="13">
      <c r="A13" s="4" t="inlineStr">
        <is>
          <t>Tax Credit Carryforward, Expiration Date</t>
        </is>
      </c>
      <c r="B13" s="4" t="inlineStr">
        <is>
          <t>Dec. 31,
		203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 from Sale of Discontinued Operations (Reprints and ePrints business line) (Details) - USD ($)</t>
        </is>
      </c>
      <c r="B1" s="2" t="inlineStr">
        <is>
          <t>Jun. 30, 2017</t>
        </is>
      </c>
      <c r="C1" s="2" t="inlineStr">
        <is>
          <t>Jun. 30, 2017</t>
        </is>
      </c>
      <c r="D1" s="2" t="inlineStr">
        <is>
          <t>Jun. 30, 2020</t>
        </is>
      </c>
      <c r="E1" s="2" t="inlineStr">
        <is>
          <t>Jun. 30, 2019</t>
        </is>
      </c>
      <c r="F1" s="2" t="inlineStr">
        <is>
          <t>Jun. 30, 2017</t>
        </is>
      </c>
    </row>
    <row r="2">
      <c r="A2" s="4" t="inlineStr">
        <is>
          <t>Discontinued Operation, Gain (Loss) on Disposal of Discontinued Operation, Net of Tax</t>
        </is>
      </c>
      <c r="D2" s="6" t="n">
        <v>117445</v>
      </c>
      <c r="E2" s="6" t="n">
        <v>214737</v>
      </c>
    </row>
    <row r="3">
      <c r="A3" s="4" t="inlineStr">
        <is>
          <t>Reprints and ePrints business line [Member]</t>
        </is>
      </c>
    </row>
    <row r="4">
      <c r="A4" s="4" t="inlineStr">
        <is>
          <t>Proceeds from Sale of Intangible Assets</t>
        </is>
      </c>
      <c r="F4" s="6" t="n">
        <v>450000</v>
      </c>
    </row>
    <row r="5">
      <c r="A5" s="4" t="inlineStr">
        <is>
          <t>Earn-out Income Percentage On Sale Of Intangible Assets</t>
        </is>
      </c>
      <c r="C5" s="4" t="inlineStr">
        <is>
          <t>45.00%</t>
        </is>
      </c>
    </row>
    <row r="6">
      <c r="A6" s="4" t="inlineStr">
        <is>
          <t>Earn Out Period Subsequent To Acquisition Date</t>
        </is>
      </c>
      <c r="B6" s="4" t="inlineStr">
        <is>
          <t>30 months</t>
        </is>
      </c>
    </row>
    <row r="7">
      <c r="A7" s="4" t="inlineStr">
        <is>
          <t>Discontinued Operation, Gain (Loss) on Disposal of Discontinued Operation, Net of Tax</t>
        </is>
      </c>
      <c r="D7" s="6" t="n">
        <v>117445</v>
      </c>
      <c r="E7" s="6" t="n">
        <v>2147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Sep. 17, 2020</t>
        </is>
      </c>
      <c r="C1" s="2" t="inlineStr">
        <is>
          <t>Aug. 03, 2020</t>
        </is>
      </c>
      <c r="D1" s="2" t="inlineStr">
        <is>
          <t>Jul. 31, 2020</t>
        </is>
      </c>
      <c r="E1" s="2" t="inlineStr">
        <is>
          <t>Jun. 30, 2020</t>
        </is>
      </c>
      <c r="F1" s="2" t="inlineStr">
        <is>
          <t>Jun. 30, 2019</t>
        </is>
      </c>
    </row>
    <row r="2">
      <c r="A2" s="4" t="inlineStr">
        <is>
          <t>Common stock issued upon exercise of stock options (in shares)</t>
        </is>
      </c>
      <c r="E2" s="5" t="n">
        <v>263755</v>
      </c>
      <c r="F2" s="5" t="n">
        <v>396500</v>
      </c>
    </row>
    <row r="3">
      <c r="A3" s="4" t="inlineStr">
        <is>
          <t>Stock Issued During Period, Value, Restricted Stock Award, Gross</t>
        </is>
      </c>
      <c r="E3" s="6" t="n">
        <v>340961</v>
      </c>
      <c r="F3" s="6" t="n">
        <v>303194</v>
      </c>
    </row>
    <row r="4">
      <c r="A4" s="4" t="inlineStr">
        <is>
          <t>Share-based Compensation Arrangement by Share-based Payment Award, Options, Grants in Period, Gross</t>
        </is>
      </c>
      <c r="E4" s="5" t="n">
        <v>324000</v>
      </c>
      <c r="F4" s="5" t="n">
        <v>717000</v>
      </c>
    </row>
    <row r="5">
      <c r="A5" s="4" t="inlineStr">
        <is>
          <t>Subsequent Event [Member]</t>
        </is>
      </c>
    </row>
    <row r="6">
      <c r="A6" s="4" t="inlineStr">
        <is>
          <t>Common stock issued upon exercise of stock options (in shares)</t>
        </is>
      </c>
      <c r="D6" s="5" t="n">
        <v>54777</v>
      </c>
    </row>
    <row r="7">
      <c r="A7" s="4" t="inlineStr">
        <is>
          <t>Stock options, underlying shares before exercise of options</t>
        </is>
      </c>
      <c r="D7" s="5" t="n">
        <v>90000</v>
      </c>
    </row>
    <row r="8">
      <c r="A8" s="4" t="inlineStr">
        <is>
          <t>Stock Issued During Period, Shares, Restricted Stock Award, Gross</t>
        </is>
      </c>
      <c r="C8" s="5" t="n">
        <v>120000</v>
      </c>
    </row>
    <row r="9">
      <c r="A9" s="4" t="inlineStr">
        <is>
          <t>Share-based Compensation Arrangement by Share-based Payment Award, Award Vesting Period</t>
        </is>
      </c>
      <c r="B9" s="4" t="inlineStr">
        <is>
          <t>3 years</t>
        </is>
      </c>
      <c r="C9" s="4" t="inlineStr">
        <is>
          <t>3 years</t>
        </is>
      </c>
    </row>
    <row r="10">
      <c r="A10" s="4" t="inlineStr">
        <is>
          <t>Stock Issued During Period, Value, Restricted Stock Award, Gross</t>
        </is>
      </c>
      <c r="C10" s="6" t="n">
        <v>294000</v>
      </c>
    </row>
    <row r="11">
      <c r="A11" s="4" t="inlineStr">
        <is>
          <t>Sale of Stock, Price Per Share</t>
        </is>
      </c>
      <c r="C11" s="8" t="n">
        <v>2.45</v>
      </c>
    </row>
    <row r="12">
      <c r="A12" s="4" t="inlineStr">
        <is>
          <t>Sharebased Compensation Arrangement by Sharebased Payment Award Term</t>
        </is>
      </c>
      <c r="C12" s="4" t="inlineStr">
        <is>
          <t>3 years</t>
        </is>
      </c>
    </row>
    <row r="13">
      <c r="A13" s="4" t="inlineStr">
        <is>
          <t>Share-based Compensation Arrangement by Share-based Payment Award, Options, Grants in Period, Gross</t>
        </is>
      </c>
      <c r="B13" s="5" t="n">
        <v>173000</v>
      </c>
    </row>
    <row r="14">
      <c r="A14" s="4" t="inlineStr">
        <is>
          <t>Stock Granted, Value, Share-based Compensation, Gross</t>
        </is>
      </c>
      <c r="B14" s="6" t="n">
        <v>235000</v>
      </c>
    </row>
    <row r="15">
      <c r="A15" s="4" t="inlineStr">
        <is>
          <t>Share-based Compensation Arrangement by Share-based Payment Award, Terms of Award</t>
        </is>
      </c>
      <c r="B15" s="4" t="inlineStr">
        <is>
          <t>ten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25" customWidth="1" min="5" max="5"/>
    <col width="13" customWidth="1" min="6" max="6"/>
  </cols>
  <sheetData>
    <row r="1">
      <c r="A1" s="1" t="inlineStr">
        <is>
          <t>Consolidated Statement of Stockholders' Equity - USD ($)</t>
        </is>
      </c>
      <c r="B1" s="2" t="inlineStr">
        <is>
          <t>Common Stock</t>
        </is>
      </c>
      <c r="C1" s="2" t="inlineStr">
        <is>
          <t>Additional Paid-in Capital</t>
        </is>
      </c>
      <c r="D1" s="2" t="inlineStr">
        <is>
          <t>Accumulated Deficit</t>
        </is>
      </c>
      <c r="E1" s="2" t="inlineStr">
        <is>
          <t>Other Comprehensive Loss</t>
        </is>
      </c>
      <c r="F1" s="2" t="inlineStr">
        <is>
          <t>Total</t>
        </is>
      </c>
    </row>
    <row r="2">
      <c r="A2" s="4" t="inlineStr">
        <is>
          <t>Balance at Jun. 30, 2018</t>
        </is>
      </c>
      <c r="B2" s="6" t="n">
        <v>24017</v>
      </c>
      <c r="C2" s="6" t="n">
        <v>22904691</v>
      </c>
      <c r="D2" s="6" t="n">
        <v>-19554599</v>
      </c>
      <c r="E2" s="6" t="n">
        <v>-94707</v>
      </c>
      <c r="F2" s="6" t="n">
        <v>3279402</v>
      </c>
    </row>
    <row r="3">
      <c r="A3" s="4" t="inlineStr">
        <is>
          <t>Balance (in shares) at Jun. 30, 2018</t>
        </is>
      </c>
      <c r="B3" s="5" t="n">
        <v>24016999</v>
      </c>
    </row>
    <row r="4">
      <c r="A4" s="4" t="inlineStr">
        <is>
          <t>Fair value of vested stock options</t>
        </is>
      </c>
      <c r="B4" s="6" t="n">
        <v>0</v>
      </c>
      <c r="C4" s="5" t="n">
        <v>523978</v>
      </c>
      <c r="D4" s="5" t="n">
        <v>0</v>
      </c>
      <c r="E4" s="5" t="n">
        <v>0</v>
      </c>
      <c r="F4" s="5" t="n">
        <v>523978</v>
      </c>
    </row>
    <row r="5">
      <c r="A5" s="4" t="inlineStr">
        <is>
          <t>Fair value of vested restricted common stock</t>
        </is>
      </c>
      <c r="B5" s="6" t="n">
        <v>170</v>
      </c>
      <c r="C5" s="5" t="n">
        <v>303024</v>
      </c>
      <c r="D5" s="5" t="n">
        <v>0</v>
      </c>
      <c r="E5" s="5" t="n">
        <v>0</v>
      </c>
      <c r="F5" s="5" t="n">
        <v>303194</v>
      </c>
    </row>
    <row r="6">
      <c r="A6" s="4" t="inlineStr">
        <is>
          <t>Fair value of vested restricted common stock (in shares)</t>
        </is>
      </c>
      <c r="B6" s="5" t="n">
        <v>170245</v>
      </c>
    </row>
    <row r="7">
      <c r="A7" s="4" t="inlineStr">
        <is>
          <t>Repurchase and retirement of common stock</t>
        </is>
      </c>
      <c r="B7" s="6" t="n">
        <v>-88</v>
      </c>
      <c r="C7" s="5" t="n">
        <v>-199935</v>
      </c>
      <c r="D7" s="5" t="n">
        <v>0</v>
      </c>
      <c r="E7" s="5" t="n">
        <v>0</v>
      </c>
      <c r="F7" s="6" t="n">
        <v>-200023</v>
      </c>
    </row>
    <row r="8">
      <c r="A8" s="4" t="inlineStr">
        <is>
          <t>Repurchase and retirement of common stock (in shares)</t>
        </is>
      </c>
      <c r="B8" s="5" t="n">
        <v>-88250</v>
      </c>
      <c r="F8" s="5" t="n">
        <v>-88250</v>
      </c>
    </row>
    <row r="9">
      <c r="A9" s="4" t="inlineStr">
        <is>
          <t>Common stock issued upon exercise of stock options</t>
        </is>
      </c>
      <c r="B9" s="6" t="n">
        <v>238</v>
      </c>
      <c r="C9" s="5" t="n">
        <v>99762</v>
      </c>
      <c r="D9" s="5" t="n">
        <v>0</v>
      </c>
      <c r="E9" s="5" t="n">
        <v>0</v>
      </c>
      <c r="F9" s="6" t="n">
        <v>100000</v>
      </c>
    </row>
    <row r="10">
      <c r="A10" s="4" t="inlineStr">
        <is>
          <t>Common stock issued upon exercise of stock options (in shares)</t>
        </is>
      </c>
      <c r="B10" s="5" t="n">
        <v>237954</v>
      </c>
      <c r="F10" s="5" t="n">
        <v>396500</v>
      </c>
    </row>
    <row r="11">
      <c r="A11" s="4" t="inlineStr">
        <is>
          <t>Common stock issued upon exercise of warrants</t>
        </is>
      </c>
      <c r="B11" s="6" t="n">
        <v>39</v>
      </c>
      <c r="C11" s="5" t="n">
        <v>-39</v>
      </c>
      <c r="D11" s="5" t="n">
        <v>0</v>
      </c>
      <c r="E11" s="5" t="n">
        <v>0</v>
      </c>
      <c r="F11" s="6" t="n">
        <v>0</v>
      </c>
    </row>
    <row r="12">
      <c r="A12" s="4" t="inlineStr">
        <is>
          <t>Common stock issued upon exercise of warrants (in shares)</t>
        </is>
      </c>
      <c r="B12" s="5" t="n">
        <v>39000</v>
      </c>
    </row>
    <row r="13">
      <c r="A13" s="4" t="inlineStr">
        <is>
          <t>Net loss</t>
        </is>
      </c>
      <c r="B13" s="6" t="n">
        <v>0</v>
      </c>
      <c r="C13" s="5" t="n">
        <v>0</v>
      </c>
      <c r="D13" s="5" t="n">
        <v>-959958</v>
      </c>
      <c r="E13" s="5" t="n">
        <v>0</v>
      </c>
      <c r="F13" s="5" t="n">
        <v>-959958</v>
      </c>
    </row>
    <row r="14">
      <c r="A14" s="4" t="inlineStr">
        <is>
          <t>Foreign currency translation</t>
        </is>
      </c>
      <c r="B14" s="5" t="n">
        <v>0</v>
      </c>
      <c r="C14" s="5" t="n">
        <v>0</v>
      </c>
      <c r="D14" s="5" t="n">
        <v>0</v>
      </c>
      <c r="E14" s="5" t="n">
        <v>-14878</v>
      </c>
      <c r="F14" s="5" t="n">
        <v>-14878</v>
      </c>
    </row>
    <row r="15">
      <c r="A15" s="4" t="inlineStr">
        <is>
          <t>Balance at Jun. 30, 2019</t>
        </is>
      </c>
      <c r="B15" s="6" t="n">
        <v>24376</v>
      </c>
      <c r="C15" s="5" t="n">
        <v>23631481</v>
      </c>
      <c r="D15" s="5" t="n">
        <v>-20514557</v>
      </c>
      <c r="E15" s="5" t="n">
        <v>-109585</v>
      </c>
      <c r="F15" s="5" t="n">
        <v>3031715</v>
      </c>
    </row>
    <row r="16">
      <c r="A16" s="4" t="inlineStr">
        <is>
          <t>Balance (in shares) at Jun. 30, 2019</t>
        </is>
      </c>
      <c r="B16" s="5" t="n">
        <v>24375948</v>
      </c>
    </row>
    <row r="17">
      <c r="A17" s="4" t="inlineStr">
        <is>
          <t>Fair value of vested stock options</t>
        </is>
      </c>
      <c r="B17" s="6" t="n">
        <v>0</v>
      </c>
      <c r="C17" s="5" t="n">
        <v>610634</v>
      </c>
      <c r="D17" s="5" t="n">
        <v>0</v>
      </c>
      <c r="E17" s="5" t="n">
        <v>0</v>
      </c>
      <c r="F17" s="5" t="n">
        <v>610634</v>
      </c>
    </row>
    <row r="18">
      <c r="A18" s="4" t="inlineStr">
        <is>
          <t>Fair value of vested restricted common stock</t>
        </is>
      </c>
      <c r="B18" s="6" t="n">
        <v>111</v>
      </c>
      <c r="C18" s="5" t="n">
        <v>340850</v>
      </c>
      <c r="D18" s="5" t="n">
        <v>0</v>
      </c>
      <c r="E18" s="5" t="n">
        <v>0</v>
      </c>
      <c r="F18" s="5" t="n">
        <v>340961</v>
      </c>
    </row>
    <row r="19">
      <c r="A19" s="4" t="inlineStr">
        <is>
          <t>Fair value of vested restricted common stock (in shares)</t>
        </is>
      </c>
      <c r="B19" s="5" t="n">
        <v>110817</v>
      </c>
    </row>
    <row r="20">
      <c r="A20" s="4" t="inlineStr">
        <is>
          <t>Repurchase and retirement of common stock</t>
        </is>
      </c>
      <c r="B20" s="6" t="n">
        <v>-115</v>
      </c>
      <c r="C20" s="5" t="n">
        <v>-321486</v>
      </c>
      <c r="D20" s="5" t="n">
        <v>0</v>
      </c>
      <c r="E20" s="5" t="n">
        <v>0</v>
      </c>
      <c r="F20" s="6" t="n">
        <v>-321601</v>
      </c>
    </row>
    <row r="21">
      <c r="A21" s="4" t="inlineStr">
        <is>
          <t>Repurchase and retirement of common stock (in shares)</t>
        </is>
      </c>
      <c r="B21" s="5" t="n">
        <v>-116200</v>
      </c>
      <c r="F21" s="5" t="n">
        <v>-116200</v>
      </c>
    </row>
    <row r="22">
      <c r="A22" s="4" t="inlineStr">
        <is>
          <t>Common stock issued upon exercise of stock options</t>
        </is>
      </c>
      <c r="B22" s="6" t="n">
        <v>160</v>
      </c>
      <c r="C22" s="5" t="n">
        <v>-160</v>
      </c>
      <c r="D22" s="5" t="n">
        <v>0</v>
      </c>
      <c r="E22" s="5" t="n">
        <v>0</v>
      </c>
      <c r="F22" s="6" t="n">
        <v>0</v>
      </c>
    </row>
    <row r="23">
      <c r="A23" s="4" t="inlineStr">
        <is>
          <t>Common stock issued upon exercise of stock options (in shares)</t>
        </is>
      </c>
      <c r="B23" s="5" t="n">
        <v>161698</v>
      </c>
      <c r="F23" s="5" t="n">
        <v>263755</v>
      </c>
    </row>
    <row r="24">
      <c r="A24" s="4" t="inlineStr">
        <is>
          <t>Common stock issued upon exercise of warrants</t>
        </is>
      </c>
      <c r="B24" s="6" t="n">
        <v>1500</v>
      </c>
      <c r="C24" s="5" t="n">
        <v>1873500</v>
      </c>
      <c r="D24" s="5" t="n">
        <v>0</v>
      </c>
      <c r="E24" s="5" t="n">
        <v>0</v>
      </c>
      <c r="F24" s="6" t="n">
        <v>1875000</v>
      </c>
    </row>
    <row r="25">
      <c r="A25" s="4" t="inlineStr">
        <is>
          <t>Common stock issued upon exercise of warrants (in shares)</t>
        </is>
      </c>
      <c r="B25" s="5" t="n">
        <v>1500000</v>
      </c>
    </row>
    <row r="26">
      <c r="A26" s="4" t="inlineStr">
        <is>
          <t>Net loss</t>
        </is>
      </c>
      <c r="B26" s="6" t="n">
        <v>0</v>
      </c>
      <c r="C26" s="5" t="n">
        <v>0</v>
      </c>
      <c r="D26" s="5" t="n">
        <v>-662242</v>
      </c>
      <c r="E26" s="5" t="n">
        <v>0</v>
      </c>
      <c r="F26" s="5" t="n">
        <v>-662242</v>
      </c>
    </row>
    <row r="27">
      <c r="A27" s="4" t="inlineStr">
        <is>
          <t>Foreign currency translation</t>
        </is>
      </c>
      <c r="B27" s="5" t="n">
        <v>0</v>
      </c>
      <c r="C27" s="5" t="n">
        <v>0</v>
      </c>
      <c r="D27" s="5" t="n">
        <v>0</v>
      </c>
      <c r="E27" s="5" t="n">
        <v>-15453</v>
      </c>
      <c r="F27" s="5" t="n">
        <v>-15453</v>
      </c>
    </row>
    <row r="28">
      <c r="A28" s="4" t="inlineStr">
        <is>
          <t>Balance at Jun. 30, 2020</t>
        </is>
      </c>
      <c r="B28" s="6" t="n">
        <v>26032</v>
      </c>
      <c r="C28" s="6" t="n">
        <v>26134819</v>
      </c>
      <c r="D28" s="6" t="n">
        <v>-21176799</v>
      </c>
      <c r="E28" s="6" t="n">
        <v>-125038</v>
      </c>
      <c r="F28" s="6" t="n">
        <v>4859014</v>
      </c>
    </row>
    <row r="29">
      <c r="A29" s="4" t="inlineStr">
        <is>
          <t>Balance (in shares) at Jun. 30, 2020</t>
        </is>
      </c>
      <c r="B29" s="5" t="n">
        <v>26032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 from operating activities:</t>
        </is>
      </c>
    </row>
    <row r="4">
      <c r="A4" s="4" t="inlineStr">
        <is>
          <t>Net loss</t>
        </is>
      </c>
      <c r="B4" s="6" t="n">
        <v>-662242</v>
      </c>
      <c r="C4" s="6" t="n">
        <v>-959958</v>
      </c>
    </row>
    <row r="5">
      <c r="A5" s="4" t="inlineStr">
        <is>
          <t>Gain from sale of discontinued operations</t>
        </is>
      </c>
      <c r="B5" s="5" t="n">
        <v>-117445</v>
      </c>
      <c r="C5" s="5" t="n">
        <v>-214737</v>
      </c>
    </row>
    <row r="6">
      <c r="A6" s="4" t="inlineStr">
        <is>
          <t>Loss from continuing operations</t>
        </is>
      </c>
      <c r="B6" s="5" t="n">
        <v>-779687</v>
      </c>
      <c r="C6" s="5" t="n">
        <v>-1174695</v>
      </c>
    </row>
    <row r="7">
      <c r="A7" s="3" t="inlineStr">
        <is>
          <t>Adjustment to reconcile net loss to net cash provided by operating activities:</t>
        </is>
      </c>
    </row>
    <row r="8">
      <c r="A8" s="4" t="inlineStr">
        <is>
          <t>Depreciation and amortization</t>
        </is>
      </c>
      <c r="B8" s="5" t="n">
        <v>23654</v>
      </c>
      <c r="C8" s="5" t="n">
        <v>38816</v>
      </c>
    </row>
    <row r="9">
      <c r="A9" s="4" t="inlineStr">
        <is>
          <t>Amortization of lease right</t>
        </is>
      </c>
      <c r="B9" s="5" t="n">
        <v>119914</v>
      </c>
      <c r="C9" s="5" t="n">
        <v>115079</v>
      </c>
    </row>
    <row r="10">
      <c r="A10" s="4" t="inlineStr">
        <is>
          <t>Fair value of vested stock options</t>
        </is>
      </c>
      <c r="B10" s="5" t="n">
        <v>610634</v>
      </c>
      <c r="C10" s="5" t="n">
        <v>523978</v>
      </c>
    </row>
    <row r="11">
      <c r="A11" s="4" t="inlineStr">
        <is>
          <t>Fair value of vested restricted common stock</t>
        </is>
      </c>
      <c r="B11" s="5" t="n">
        <v>340961</v>
      </c>
      <c r="C11" s="5" t="n">
        <v>303194</v>
      </c>
    </row>
    <row r="12">
      <c r="A12" s="3" t="inlineStr">
        <is>
          <t>Changes in operating assets and liabilities:</t>
        </is>
      </c>
    </row>
    <row r="13">
      <c r="A13" s="4" t="inlineStr">
        <is>
          <t>Accounts receivable</t>
        </is>
      </c>
      <c r="B13" s="5" t="n">
        <v>43909</v>
      </c>
      <c r="C13" s="5" t="n">
        <v>-241918</v>
      </c>
    </row>
    <row r="14">
      <c r="A14" s="4" t="inlineStr">
        <is>
          <t>Prepaid expenses and other current assets</t>
        </is>
      </c>
      <c r="B14" s="5" t="n">
        <v>199289</v>
      </c>
      <c r="C14" s="5" t="n">
        <v>218033</v>
      </c>
    </row>
    <row r="15">
      <c r="A15" s="4" t="inlineStr">
        <is>
          <t>Prepaid royalties</t>
        </is>
      </c>
      <c r="B15" s="5" t="n">
        <v>-720367</v>
      </c>
      <c r="C15" s="5" t="n">
        <v>93336</v>
      </c>
    </row>
    <row r="16">
      <c r="A16" s="4" t="inlineStr">
        <is>
          <t>Deposits and other assets</t>
        </is>
      </c>
      <c r="B16" s="5" t="n">
        <v>8094</v>
      </c>
      <c r="C16" s="5" t="n">
        <v>0</v>
      </c>
    </row>
    <row r="17">
      <c r="A17" s="4" t="inlineStr">
        <is>
          <t>Accounts payable and accrued expenses</t>
        </is>
      </c>
      <c r="B17" s="5" t="n">
        <v>1486950</v>
      </c>
      <c r="C17" s="5" t="n">
        <v>175949</v>
      </c>
    </row>
    <row r="18">
      <c r="A18" s="4" t="inlineStr">
        <is>
          <t>Deferred revenue</t>
        </is>
      </c>
      <c r="B18" s="5" t="n">
        <v>1214301</v>
      </c>
      <c r="C18" s="5" t="n">
        <v>644460</v>
      </c>
    </row>
    <row r="19">
      <c r="A19" s="4" t="inlineStr">
        <is>
          <t>Lease liability</t>
        </is>
      </c>
      <c r="B19" s="5" t="n">
        <v>-129187</v>
      </c>
      <c r="C19" s="5" t="n">
        <v>-119786</v>
      </c>
    </row>
    <row r="20">
      <c r="A20" s="4" t="inlineStr">
        <is>
          <t>Net cash provided by operating activities</t>
        </is>
      </c>
      <c r="B20" s="5" t="n">
        <v>2418465</v>
      </c>
      <c r="C20" s="5" t="n">
        <v>576446</v>
      </c>
    </row>
    <row r="21">
      <c r="A21" s="3" t="inlineStr">
        <is>
          <t>Cash flow from investing activities:</t>
        </is>
      </c>
    </row>
    <row r="22">
      <c r="A22" s="4" t="inlineStr">
        <is>
          <t>Purchase of property and equipment</t>
        </is>
      </c>
      <c r="B22" s="5" t="n">
        <v>0</v>
      </c>
      <c r="C22" s="5" t="n">
        <v>-15828</v>
      </c>
    </row>
    <row r="23">
      <c r="A23" s="4" t="inlineStr">
        <is>
          <t>Net cash used in investing activities</t>
        </is>
      </c>
      <c r="B23" s="5" t="n">
        <v>0</v>
      </c>
      <c r="C23" s="5" t="n">
        <v>-15828</v>
      </c>
    </row>
    <row r="24">
      <c r="A24" s="3" t="inlineStr">
        <is>
          <t>Cash flow from financing activities:</t>
        </is>
      </c>
    </row>
    <row r="25">
      <c r="A25" s="4" t="inlineStr">
        <is>
          <t>Common stock repurchase and retirement</t>
        </is>
      </c>
      <c r="B25" s="5" t="n">
        <v>-321601</v>
      </c>
      <c r="C25" s="5" t="n">
        <v>-200023</v>
      </c>
    </row>
    <row r="26">
      <c r="A26" s="4" t="inlineStr">
        <is>
          <t>Proceeds from the exercise of stock options</t>
        </is>
      </c>
      <c r="B26" s="5" t="n">
        <v>1875000</v>
      </c>
      <c r="C26" s="5" t="n">
        <v>100000</v>
      </c>
    </row>
    <row r="27">
      <c r="A27" s="4" t="inlineStr">
        <is>
          <t>Net cash provided by (used in) financing activities</t>
        </is>
      </c>
      <c r="B27" s="5" t="n">
        <v>1553399</v>
      </c>
      <c r="C27" s="5" t="n">
        <v>-100023</v>
      </c>
    </row>
    <row r="28">
      <c r="A28" s="4" t="inlineStr">
        <is>
          <t>Effect of exchange rate changes</t>
        </is>
      </c>
      <c r="B28" s="5" t="n">
        <v>-13398</v>
      </c>
      <c r="C28" s="5" t="n">
        <v>-15685</v>
      </c>
    </row>
    <row r="29">
      <c r="A29" s="4" t="inlineStr">
        <is>
          <t>Net increase in cash and cash equivalents</t>
        </is>
      </c>
      <c r="B29" s="5" t="n">
        <v>3958466</v>
      </c>
      <c r="C29" s="5" t="n">
        <v>444910</v>
      </c>
    </row>
    <row r="30">
      <c r="A30" s="4" t="inlineStr">
        <is>
          <t>Cash and cash equivalents, beginning of period</t>
        </is>
      </c>
      <c r="B30" s="5" t="n">
        <v>5353090</v>
      </c>
      <c r="C30" s="5" t="n">
        <v>4908180</v>
      </c>
    </row>
    <row r="31">
      <c r="A31" s="4" t="inlineStr">
        <is>
          <t>Cash and cash equivalents, end of period</t>
        </is>
      </c>
      <c r="B31" s="5" t="n">
        <v>9311556</v>
      </c>
      <c r="C31" s="5" t="n">
        <v>5353090</v>
      </c>
    </row>
    <row r="32">
      <c r="A32" s="3" t="inlineStr">
        <is>
          <t>Supplemental disclosures of cash flow information:</t>
        </is>
      </c>
    </row>
    <row r="33">
      <c r="A33" s="4" t="inlineStr">
        <is>
          <t>Cash paid for income taxes</t>
        </is>
      </c>
      <c r="B33" s="6" t="n">
        <v>7836</v>
      </c>
      <c r="C33" s="6" t="n">
        <v>270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12 Months Ended</t>
        </is>
      </c>
    </row>
    <row r="2">
      <c r="B2" s="2" t="inlineStr">
        <is>
          <t>Jun. 30, 2020</t>
        </is>
      </c>
    </row>
    <row r="3">
      <c r="A3" s="3" t="inlineStr">
        <is>
          <t>Organization, Nature of Business and Basis of Presentation</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two wholly owned subsidiaries at June 30, 2020: Reprints Desk, Inc., a Delaware corporation and Reprints Desk Latin America S. de R.L. de C.V, an entity organized under the laws of Mexico.
Nature of Business
We provide two service offerings to our customers: annual licenses that allow customers to access and utilize certain premium features of our cloud based software-as-a-service (“SaaS”) research intelligence platform (“Platforms”) and the transactional sale of published scientific, technical, and medical (“STM”) content managed, sourced and delivered through the Platform (“Transactions”). Platforms and Transactions are packaged as a single solution that enable life science and other research intensive organizations to speed up research and development activities with faster, single sourced access and management of content and data used throughout the intellectual property development lifecycle.
Platforms
Our cloud-based SaaS research intelligence platform consists of proprietary software and Internet-based interfaces sold to customers for an annual subscription fee. Legacy functionality allows customers to initiate orders, route orders for the lowest cost acquisition, manage transactions, obtain spend and usage reporting, automate authentication, and connect seamlessly to in-house and third-party software systems. Customers can also enhance the information resources they already own or license and collaborate around bibliographic information.
Additional functionality has recently been added to our Platform in the form of interactive app-like gadgets. An alternative to manual data filtering, identification and extraction, gadgets are designed to gather, augment, and extract data across a variety of formats, including bibliographic citations, tables of contents, RSS feeds, PDF files, XML feeds, and web content. We are rapidly developing new gadgets in order to build an ecosystem of gadgets. Together, these gadgets will provide researchers with an “all in one” toolkit, delivering efficiencies in core research workflows and knowledge creation processes.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Transactions
Our Platform provides our customers with a single source to the universe of published STM content that includes over 70 million existing STM articles and over one million newly published STM articles each year. STM content is sold to our customers on a transaction basis. Researchers and knowledge workers in life science and other research-intensive organizations generally require single copies of published STM journal articles for use in their research activities. These individuals are our primary users.
Our Platform allows customers to find and download digital versions of STM articles that are critical to their research. Customers submit orders for the articles they need which we source and electronically deliver to them generally in under an hour.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Principles of Consolidation
The accompanying financial statements are consolidated and include the accounts of the Company and its wholly-owned subsidiaries.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ssumptions made in valuing equity instruments issued for services or acquisitions, and realization of deferred tax assets.
Cash and cash equivalents
For purposes of the statements of cash flows, the Company defines cash equivalents as all highly liquid debt instruments purchased with an original maturity of three months or less.
Fair value of financial instruments
Under Financial Accounting Standards Board (“FASB”) Accounting Standards Codification (“ASC”) Topi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20 or 2019 under these requirements.
The carrying amounts of financial assets and liabilities, such as cash and cash equivalents, accounts receivable and accounts payable, approximate their fair values because of the short maturity of these instruments.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88,485 and $100,175 as of June 30, 2020 and 2019, respectively.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134,175 and $63,933 at June 30, 2020 and 2019, respectively, was held in accounts at financial institutions located in Europe.
The Company has no customers that represent 10% of revenue or more for the years ended June 30, 2020 and 2019.
The Company has no customers that accounted for greater than 10% of accounts receivable as of June 30, 2020 and 2019.
The following table summarizes our content costs from our vendors:
Year Ended
June 30,
2020
2019
Vendor A
21
%
17
%
Vendor B
13
%
12
%
Vendor C
10
%
10
%
Property and equipment
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0 and 2019, the Company did not recognize any impairments for its property and equipment.
Revenue Recognition
In May 2014, the Financial Accounting Standards Board (“FASB”) issued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The implementation of ASC 606 had no impact on the consolidated financial statements and no cumulative effect adjustment was recogniz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 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Year Ended
June 30,
2020
2019
United States
$
17,528,224
56.4
%
$
16,169,217
56.2
%
Europe
10,686,667
34.4
%
10,485,997
36.4
%
Rest of World
2,843,846
9.2
%
2,138,708
7.4
%
Total
$
31,058,737
100
%
$
28,793,922
100
%
Accounts Receivable by Geographical Region
The following table summarizes accounts receivable by geographical region:
Year Ended
June 30,
2020
2019
United States
$
2,670,674
60.0
%
$
2,616,197
58.2
%
Europe
1,553,706
34.9
%
1,418,571
31.6
%
Rest of World
224,880
5.1
%
458,401
10.2
%
Total
$
4,449,260
100
%
$
4,493,169
100
%
Deferred Revenue
Customer deposits and billings or payments received in advance of revenue recognition are recorded as deferred revenue.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In prior periods through June 30, 2019, the Company accounted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On July 1, 2019, the Company adopted Accounting Standards Update (ASU) 2018-07 which expands the scope of Topic 718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adoption of the standard did not have a material impact on our financial statements.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loss of $19,529 and $24,500, for the years ended June 30, 2020 and 2019, respectively. Cash denominated in Euros with a US Dollar equivalent of $134,175 and $63,933 at June 30, 2020 and 2019, respectively, was held in accounts at financial institutions located in Europe.
The following table summarizes the exchange rates used:
Year Ended
June 30,
2020
2019
Period end Euro : US Dollar exchange rate
1.12
1.14
Average period Euro : US Dollar exchange rate
1.14
1.14
Period end Mexican Peso : US Dollar exchange rate
0.04
0.05
Average period Mexican Peso : US Dollar exchange rate
0.05
0.05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20 potentially dilutive securities include options to acquire 3,327,580 shares of common stock, warrants to acquire 385,000 shares of common stock and unvested restricted common stock of 191,855. At June 30, 2019 potentially dilutive securities include options to acquire 3,287,335 shares of common stock, warrants to acquire 1,885,000 shares of common stock and unvested restricted common stock of 311,535. The dilutive effect of potentially dilutive securities is reflected in diluted net income per share if the exercise prices were lower than the average fair market value of common shares during the reporting period.
Basic and diluted net loss per common share is the same for the years ended June 30, 2020 and 2019 because all stock options, warrants, and unvested restricted common stock are anti-diluti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Recently Issued Accounting Pronouncement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0</t>
        </is>
      </c>
    </row>
    <row r="3">
      <c r="A3" s="3" t="inlineStr">
        <is>
          <t>Property and Equipment</t>
        </is>
      </c>
    </row>
    <row r="4">
      <c r="A4" s="4" t="inlineStr">
        <is>
          <t>Property and Equipment</t>
        </is>
      </c>
      <c r="B4" s="4" t="inlineStr">
        <is>
          <t>Note 3. Property and Equipment
Property and equipment consists of the following as of June 30, 2020 and 2019:
June 30,
June 30,
2020
2019
Computer equipment
$
495,585
$
504,652
Software
282,080
282,080
Furniture and fixtures
38,610
39,884
Total
816,275
826,616
Less accumulated depreciation
(804,999)
(789,788)
Net, Property and equipment
$
11,276
$
36,828
Depreciation expense for the years ended June 30, 2020 and 2019 was $23,654 and $38,81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6:01:30Z</dcterms:created>
  <dcterms:modified xmlns:dcterms="http://purl.org/dc/terms/" xmlns:xsi="http://www.w3.org/2001/XMLSchema-instance" xsi:type="dcterms:W3CDTF">2020-09-24T16:01:30Z</dcterms:modified>
</cp:coreProperties>
</file>